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Summary of Significant Accounti" sheetId="7" r:id="rId7"/>
    <s:sheet name="Earnings Per Share" sheetId="8" r:id="rId8"/>
    <s:sheet name="Financing Activities" sheetId="9" r:id="rId9"/>
    <s:sheet name="Benefit Plans" sheetId="10" r:id="rId10"/>
    <s:sheet name="Fair Value Measurements" sheetId="11" r:id="rId11"/>
    <s:sheet name="Condensed Consolidating Financi" sheetId="12" r:id="rId12"/>
    <s:sheet name="Summary of Significant Accoun13" sheetId="13" r:id="rId13"/>
    <s:sheet name="Fair Value Measurements Impairm" sheetId="14" r:id="rId14"/>
    <s:sheet name="Earnings Per Share (Tables)" sheetId="15" r:id="rId15"/>
    <s:sheet name="Financing Activities Financing " sheetId="16" r:id="rId16"/>
    <s:sheet name="Benefit Plans (Tables)" sheetId="17" r:id="rId17"/>
    <s:sheet name="Fair Value Measurements (Tables" sheetId="18" r:id="rId18"/>
    <s:sheet name="Condensed Consolidating Finan19" sheetId="19" r:id="rId19"/>
    <s:sheet name="Summary of Significant Accoun20" sheetId="20" r:id="rId20"/>
    <s:sheet name="Earnings Per Share Earnings Per" sheetId="21" r:id="rId21"/>
    <s:sheet name="Earnings Per Share (Computation" sheetId="22" r:id="rId22"/>
    <s:sheet name="Financing Activities (Details)" sheetId="23" r:id="rId23"/>
    <s:sheet name="Financing Activities (Detail Of" sheetId="24" r:id="rId24"/>
    <s:sheet name="Benefit Plans (Net Periodic Ben" sheetId="25" r:id="rId25"/>
    <s:sheet name="Fair Value Measurements (Financ" sheetId="26" r:id="rId26"/>
    <s:sheet name="Fair Value Measurements (Estima" sheetId="27" r:id="rId27"/>
    <s:sheet name="Condensed Consolidating Finan28" sheetId="28" r:id="rId28"/>
    <s:sheet name="Condensed Consolidating Finan29" sheetId="29" r:id="rId29"/>
    <s:sheet name="Condensed Consolidating Finan30" sheetId="30" r:id="rId30"/>
  </s:sheets>
  <s:definedNames/>
  <s:calcPr calcId="124519" calcMode="auto" fullCalcOnLoad="1"/>
</s:workbook>
</file>

<file path=xl/sharedStrings.xml><?xml version="1.0" encoding="utf-8"?>
<sst xmlns="http://schemas.openxmlformats.org/spreadsheetml/2006/main" uniqueCount="264">
  <si>
    <t>Document and Entity Information</t>
  </si>
  <si>
    <t>9 Months Ended</t>
  </si>
  <si>
    <t>Oct. 31, 2015shares</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M</t>
  </si>
  <si>
    <t>Entity Registrant Name</t>
  </si>
  <si>
    <t>Macy's, Inc.</t>
  </si>
  <si>
    <t>Entity Central Index Key</t>
  </si>
  <si>
    <t>Current Fiscal Year End Date</t>
  </si>
  <si>
    <t>--01-30</t>
  </si>
  <si>
    <t>Entity Filer Category</t>
  </si>
  <si>
    <t>Large Accelerated Filer</t>
  </si>
  <si>
    <t>Entity Common Stock, Shares Outstanding</t>
  </si>
  <si>
    <t>Consolidated Statements of Income - USD ($) $ in Millions</t>
  </si>
  <si>
    <t>3 Months Ended</t>
  </si>
  <si>
    <t>Oct. 31, 2015</t>
  </si>
  <si>
    <t>Nov. 01, 2014</t>
  </si>
  <si>
    <t>Income Statement [Abstract]</t>
  </si>
  <si>
    <t>Net sales</t>
  </si>
  <si>
    <t>Cost of sales</t>
  </si>
  <si>
    <t>Gross margin</t>
  </si>
  <si>
    <t>Selling, general and administrative expenses</t>
  </si>
  <si>
    <t>Asset impairments</t>
  </si>
  <si>
    <t>Operating income (loss)</t>
  </si>
  <si>
    <t>Interest expense</t>
  </si>
  <si>
    <t>Interest income</t>
  </si>
  <si>
    <t>Income (loss) before income taxes</t>
  </si>
  <si>
    <t>Federal, state and local income tax expense</t>
  </si>
  <si>
    <t>Net income (loss)</t>
  </si>
  <si>
    <t>Net loss attributable to noncontrolling interest</t>
  </si>
  <si>
    <t>Net income (loss) attributable to Macy's, Inc. shareholders</t>
  </si>
  <si>
    <t>Basic earnings per share</t>
  </si>
  <si>
    <t>Diluted earnings per share</t>
  </si>
  <si>
    <t>Consolidated Statements of Comprehensive Income - USD ($) $ in Millions</t>
  </si>
  <si>
    <t>Amortization of net actuarial loss on post employment and postretirement benefit plans, before tax</t>
  </si>
  <si>
    <t>Tax effect related to items of other comprehensive income</t>
  </si>
  <si>
    <t>Total other comprehensive income, net of tax effect</t>
  </si>
  <si>
    <t>Comprehensive income (loss)</t>
  </si>
  <si>
    <t>Comprehensive loss attributable to noncontrolling interest</t>
  </si>
  <si>
    <t>Comprehensive income (loss) attributable to Macy's, Inc. shareholders</t>
  </si>
  <si>
    <t>Consolidated Balance Sheets - USD ($) $ in Millions</t>
  </si>
  <si>
    <t>Jan. 31, 2015</t>
  </si>
  <si>
    <t>Feb. 01, 2014</t>
  </si>
  <si>
    <t>Current Assets:</t>
  </si>
  <si>
    <t>Cash and cash equivalents</t>
  </si>
  <si>
    <t>Receivables</t>
  </si>
  <si>
    <t>Merchandise inventories</t>
  </si>
  <si>
    <t>Prepaid expenses and other current assets</t>
  </si>
  <si>
    <t>Total Current Assets</t>
  </si>
  <si>
    <t>Property and Equipment - net</t>
  </si>
  <si>
    <t>Goodwill</t>
  </si>
  <si>
    <t>Other Intangible Assets - net</t>
  </si>
  <si>
    <t>Other Assets</t>
  </si>
  <si>
    <t>Total Assets</t>
  </si>
  <si>
    <t>Current Liabilities:</t>
  </si>
  <si>
    <t>Short-term debt</t>
  </si>
  <si>
    <t>Merchandise accounts payable</t>
  </si>
  <si>
    <t>Accounts payable and accrued liabilities</t>
  </si>
  <si>
    <t>Income taxes</t>
  </si>
  <si>
    <t>Deferred income taxes</t>
  </si>
  <si>
    <t>Total Current Liabilities</t>
  </si>
  <si>
    <t>Long-Term Debt</t>
  </si>
  <si>
    <t>Deferred Income Taxes</t>
  </si>
  <si>
    <t>Other Liabilities</t>
  </si>
  <si>
    <t>Shareholders' Equity, Macy's, Inc.</t>
  </si>
  <si>
    <t>Shareholders' Equity, noncontrolling interest</t>
  </si>
  <si>
    <t>Total Shareholders’ Equity</t>
  </si>
  <si>
    <t>Total Liabilities and Shareholders' Equity</t>
  </si>
  <si>
    <t>Consolidated Balance Sheets (parenthetical) - USD ($) $ in Millions</t>
  </si>
  <si>
    <t>Accumulated depreciation</t>
  </si>
  <si>
    <t>Consolidated Statements of Cash Flows - USD ($) $ in Millions</t>
  </si>
  <si>
    <t>Adjustments to reconcile net income to net cash provided by operating activities:</t>
  </si>
  <si>
    <t>Depreciation and amortization</t>
  </si>
  <si>
    <t>Stock-based compensation expense</t>
  </si>
  <si>
    <t>Amortization of financing costs and premium on acquired debt</t>
  </si>
  <si>
    <t>Changes in assets and liabilities:</t>
  </si>
  <si>
    <t>Decrease in receivables</t>
  </si>
  <si>
    <t>Increase in merchandise inventories</t>
  </si>
  <si>
    <t>Increase in prepaid expenses and other current assets</t>
  </si>
  <si>
    <t>Increase in other assets not separately identified</t>
  </si>
  <si>
    <t>Increase in merchandise accounts payable</t>
  </si>
  <si>
    <t>Decrease in accounts payable, accrued liabilities and other items not separately identified</t>
  </si>
  <si>
    <t>Decrease in current income taxes</t>
  </si>
  <si>
    <t>Increase (decrease) in deferred income taxes</t>
  </si>
  <si>
    <t>Decrease in other liabilities not separately identified</t>
  </si>
  <si>
    <t>Net cash provided (used) by operating activities</t>
  </si>
  <si>
    <t>Cash flows from investing activities:</t>
  </si>
  <si>
    <t>Purchase of property and equipment</t>
  </si>
  <si>
    <t>Capitalized software</t>
  </si>
  <si>
    <t>Acquisition of Bluemercury, Inc., net of cash acquired</t>
  </si>
  <si>
    <t>Disposition of property and equipment</t>
  </si>
  <si>
    <t>Other, net</t>
  </si>
  <si>
    <t>Net cash used by investing activities</t>
  </si>
  <si>
    <t>Cash flows from financing activities:</t>
  </si>
  <si>
    <t>Debt issued</t>
  </si>
  <si>
    <t>Financing costs</t>
  </si>
  <si>
    <t>Debt repaid</t>
  </si>
  <si>
    <t>Dividends paid</t>
  </si>
  <si>
    <t>Increase in outstanding checks</t>
  </si>
  <si>
    <t>Acquisition of treasury stock</t>
  </si>
  <si>
    <t>Issuance of common stock</t>
  </si>
  <si>
    <t>Proceeds from noncontrolling interest</t>
  </si>
  <si>
    <t>Net cash provided (used) by financing activities</t>
  </si>
  <si>
    <t>Net increase (decrease) in cash and cash equivalents</t>
  </si>
  <si>
    <t>Cash and cash equivalents beginning of period</t>
  </si>
  <si>
    <t>Cash and cash equivalents end of period</t>
  </si>
  <si>
    <t>Supplemental cash flow information:</t>
  </si>
  <si>
    <t>Interest paid</t>
  </si>
  <si>
    <t>Interest received</t>
  </si>
  <si>
    <t>Income taxes paid (net of refunds received)</t>
  </si>
  <si>
    <t>Summary of Significant Accounting Policies</t>
  </si>
  <si>
    <t>Organization, Consolidation and Presentation of Financial Statements [Abstract]</t>
  </si>
  <si>
    <t>Summary of Significant Accounting Policies 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s operations include approximately 900 Macy's, Macy's Backstage, Bloomingdale's, Bloomingdales Outlet and Bluemercury stores in 45 states, the District of Columbia, Guam and Puerto Rico, as well as macys.com, bloomingdales.com and bluemercury.com. In addition, Bloomingdale's in Dubai, United Arab Emirates is operated under a license agreement with Al Tayer Insignia, a company of Al Tayer Group, LLC. In August 2015, the Company established a joint venture, Macy's China Limited, of which the Company holds a sixty-five percent ownership interest and Hong Kong-based Fung Retailing Limited holds the remaining thirty-five percent ownership interest. Macy's China Limited will begin selling merchandise in China in the fourth quarter of 2015 through an e-commerce presence on Alibaba Group's Tmall Global. The Consolidated Financial Statements include the accounts of Macy's, Inc. and the newly established majority-owned subsidiary, Macy's China Limited. The noncontrolling interest represents the Fung Retailing Limited's thirty-five percent proportionate share of the results of Macy's China Limited. All intercompany transactions and balances have been eliminated in consolidation. A description of the Company's significant accounting policies is included in the Company's Annual Report on Form 10-K for the fiscal year ended January 31, 2015 (the "2014 10-K"). The accompanying Consolidated Financial Statements should be read in conjunction with the Consolidated Financial Statements and notes thereto in the 2014 10-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39 weeks ended October 31, 2015 and November 1, 2014 , in the opinion of management, include all adjustments (consisting only of normal recurring adjustments) considered necessary to present fairly, in all material respects, the consolidated financial position and results of operations of the Company. Seasonality Because of the seasonal nature of the retail business, the results of operations for the 13 and 39 weeks ended October 31, 2015 and November 1, 2014 (which do not include the Christmas season) are not necessarily indicative of such results for the full fiscal year. Reclassifications Certain reclassifications were made to prior years’ amounts to conform with the classifications of such amounts for the most recent fiscal period. Comprehensive Income Total comprehensive income represents the change in equity during a period from sources other than transactions with shareholders and, as such, includes net income. For the Company, the only other component of total comprehensive income for the 13 and 39 weeks ended October 31, 2015 and November 1, 2014 is the amortization of post employment and postretirement plan items. These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t>
  </si>
  <si>
    <t>Earnings Per Share</t>
  </si>
  <si>
    <t>Earnings Per Share [Abstract]</t>
  </si>
  <si>
    <t>Earnings Per Share Attributable to Macy's, Inc. Shareholders The following tables set forth the computation of basic and diluted earnings per share attributable to Macy's, Inc. shareholders: 13 Weeks Ended October 31, 2015 November 1, 2014 Net Income Shares Net Income Shares (millions, except per share data) Net income attributable to Macy's, Inc. shareholders and $ 118 324.5 $ 217 350.8 Shares to be issued under deferred 0.8 0.8 $ 118 325.3 $ 217 351.6 Basic earnings per share attributable to $ .36 $ .62 Effect of dilutive securities: Stock options, restricted stock and restricted stock units 4.4 6.1 $ 118 329.7 $ 217 357.7 Diluted earnings per share attributable to $ .36 $ .61 39 Weeks Ended October 31, 2015 November 1, 2014 Net Income Shares Net Income Shares (millions, except per share data) Net income attributable to Macy's, Inc. shareholders and $ 528 333.0 $ 733 358.0 Shares to be issued under deferred 0.9 0.9 $ 528 333.9 $ 733 358.9 Basic earnings per share attributable to $ 1.58 $ 2.04 Effect of dilutive securities: Stock options, restricted stock and restricted stock units 5.1 6.3 $ 528 339.0 $ 733 365.2 Diluted earnings per share attributable to $ 1.56 $ 2.01 In addition to the stock options, restricted stock and restricted stock units reflected in the foregoing tables, stock options to purchase 6.2 million shares of common stock and restricted stock units relating to 0.7 million shares of common stock were outstanding at October 31, 2015 , but were not included in the computation of diluted earnings per share for the 13 or 39 weeks ended October 31, 2015 because their inclusion would have been antidilutive or they were subject to performance conditions that had not been met. In addition to the stock options, restricted stock and restricted stock units reflected in the foregoing tables, stock options to purchase 3.2 million shares of common stock and restricted stock units relating to 0.9 million shares of common stock were outstanding at November 1, 2014 , but were not included in the computation of diluted earnings per share for the 13 or 39 weeks ended November 1, 2014 because their inclusion would have been antidilutive or they were subject to performance conditions that had not been met.</t>
  </si>
  <si>
    <t>Financing Activities</t>
  </si>
  <si>
    <t>Financing Activities [Abstract]</t>
  </si>
  <si>
    <t>Financing Activities The following table shows the detail of debt repayments: 39 Weeks Ended October 31, 2015 November 1, 2014 (millions) 7.5% Senior debentures due 2015 $ 69 $ — 8.125% Senior debentures due 2035 76 — 5.75% Senior notes due 2014 — 453 9.5% amortizing debentures due 2021 4 4 9.75% amortizing debentures due 2021 2 2 Capital leases and other obligations 1 3 $ 152 $ 462 On June 1, 2015 , the Company repaid $69 million of 7.5% senior debentures at maturity. On August 17, 2015, the Company redeemed at par the principal amount of $76 million of 8.125% senior debentures due 2035, pursuant to the terms of the debentures. Interest expense in 2015 benefited from the recognition of unamortized debt premium associated with this debt. On May 23, 2014 , the Company issued $500 million aggregate principal amount of 3.625% senior unsecured notes due 2024 . On July 15, 2014 , the Company repaid $453 million of 5.75% senior unsecured notes at maturity. The Company is party to a $1,500 million unsecured commercial paper program. The Company may issue and sell commercial paper in an aggregate amount outstanding at any particular time not to exceed its then-current combined borrowing availability under the bank credit agreement with certain financial institutions. As of October 31, 2015, the Company had $791 million of seasonal borrowings outstanding under this commercial paper program at a weighted average interest rate of 0.42% and with a weighted average maturity of less than ten days. During the 39 weeks ended October 31, 2015 , the Company repurchased approximately 30.6 million shares of its common stock pursuant to existing stock purchase authorizations for a total of approximately $1,837 million . As of October 31, 2015 , the Company had $695 million of authorization remaining under its share repurchase program. The Company may continue or, from time to time, suspend repurchases of shares under its share repurchase program, depending on prevailing market conditions, alternate uses of capital and other factors.</t>
  </si>
  <si>
    <t>Benefit Plans</t>
  </si>
  <si>
    <t>Pension and Other Postretirement Benefit Expense [Abstract]</t>
  </si>
  <si>
    <t>Benefit Plans The Company has defined contribution plans which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In addition, certain retired employees currently are provided with specified health care and life insurance benefits ("Postretirement Obligations"). Eligibility requirements for such benefits vary, but generally state that benefits are available to eligible employees who were hired prior to a certain date and retire after a certain age with specified years of service. Certain employees are subject to having such benefits modified or terminated. The defined contribution plan expense and actuarially determined components of the net periodic benefit cost (income) associated with the defined benefit plans are as follows: 13 Weeks Ended 39 Weeks Ended October 31, 2015 November 1, 2014 October 31, 2015 November 1, 2014 (millions) 401(k) Defined Contribution Plan $ 22 $ 21 $ 69 $ 71 Pension Plan Service cost $ 2 $ 2 $ 5 $ 5 Interest cost 35 38 103 113 Expected return on assets (59 ) (62 ) (176 ) (185 ) Recognition of net actuarial loss 9 6 28 19 Amortization of prior service credit — — — — $ (13 ) $ (16 ) $ (40 ) $ (48 ) Supplementary Retirement Plan Service cost $ — $ — $ — $ — Interest cost 7 8 23 25 Recognition of net actuarial loss 3 1 8 3 Amortization of prior service cost — — — — $ 10 $ 9 $ 31 $ 28 Total Retirement Expense $ 19 $ 14 $ 60 $ 51 Postretirement Obligations Service cost $ — $ — $ — $ — Interest cost 2 3 6 7 Recognition of net actuarial gain — (2 ) — (4 ) Amortization of prior service cost — — — — $ 2 $ 1 $ 6 $ 3</t>
  </si>
  <si>
    <t>Fair Value Measurements</t>
  </si>
  <si>
    <t>Fair Value, Assets, Liabilities and Stockholders' Equity Measured on Recurring Basis [Abstract]</t>
  </si>
  <si>
    <t>Fair Value Measurements The following table shows the Company's financial assets that are required to be measured at fair value on a recurring basis, by level within the hierarchy as defined by applicable accounting standards: October 31, 2015 November 1, 2014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98 $ — $ 98 $ — $ 94 $ — $ 94 $ — Other financial instruments not measured at fair value on a recurring basis include cash and cash equivalents, receivables, short-term debt, merchandise accounts payable, accounts payable and accrued liabilities and long-term debt. With the exception of long-term debt, the carrying amount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October 31, 2015 November 1, 2014 Notional Amount Carrying Amount Fair Value Notional Amount Carrying Amount Fair Value (millions) Long-term debt $ 6,933 $ 7,078 $ 7,268 $ 6,947 $ 7,114 $ 7,747 The following table shows certain of the Company's non-financial assets that were measured at fair value on a nonrecurring basis during 2015: October 31, 2015 Fair Value Measurements Total Quoted Prices Significant Significant (millions) Long-lived assets held and used $ 39 $ — $ — $ 39 The carrying value of long-lived assets is periodically reviewed by the Company whenever events or changes in circumstances indicate that a potential impairment has occurred. For long-lived assets held for use,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hen a potential impairment has occurred, an impairment write-down is recorded if the carrying value of the long-lived asset exceeds its fair value. The Company has announced a plan to dispose of certain underperforming Macy’s stores before the end of their previously estimated useful lives as the Company works to optimize its omnichannel approach to customers across America. As a result, impairment reviews of the Company’s long-lived assets were required and estimated cash flows have been revised accordingly. As part of this impairment review during the third quarter of 2015, long-lived assets held and used with a carrying value of $150 million were written down to their fair value of $39 million , resulting in asset impairment charges of $111 million . Additionally, related liabilities will arise such as severance, contractual obligations and other accruals associated with store closings when the final determination is made regarding which Macy’s stores will be closed. The Company estimates these liabilities based on the facts and circumstances in existence for each restructuring decision. The amounts the Company will ultimately realize or disburse could differ from the amounts assumed in arriving at the asset impairment charges recorded and any restructuring charge recorded in the future. The Company believes its estimated cash flows are sufficient to support the carrying value of its long-lived assets. If estimated cash flows significantly differ in the future, the Company may be required to record additional asset impairment write-downs.</t>
  </si>
  <si>
    <t>Condensed Consolidating Financial Information</t>
  </si>
  <si>
    <t>Condensed Financial Information of Parent Company Only Disclosure [Abstract]</t>
  </si>
  <si>
    <t xml:space="preserve"> Condensed Consolidating Financial Information Certain debt obligations of the Company, which constitute debt obligations of Macy's Retail Holdings, Inc. ("Subsidiary Issuer"), a 100%-owned subsidiary of Macy's, Inc. ("Parent"), are fully and unconditionally guaranteed by Parent. In the following condensed consolidating financial statements, "Other Subsidiaries" includes all other direct subsidiaries of Parent, including Bluemercury, Inc., FDS Bank, West 34th Street Insurance Company and its subsidiary West 34th Street Insurance Company New York, Macy's Merchandising Corporation, Macy's Merchandising Group, Inc. and its subsidiaries Macy's Merchandising Group Procurement, LLC, Macy's Merchandising Group International, LLC, Macy's Merchandising Group International (Hong Kong) Limited, Macy's Merchandising Group (Hong Kong) Limited, and its majority-owned subsidiary Macy's China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 Condensed Consolidating Balance Sheets as of October 31, 2015 , November 1, 2014 and January 31, 2015 , the related Condensed Consolidating Statements of Comprehensive Income for the 13 and 39 weeks ended October 31, 2015 and November 1, 2014 , and the related Condensed Consolidating Statements of Cash Flows for the 39 weeks ended October 31, 2015 and November 1, 2014 are presented on the following pages. Condensed Consolidating Balance Sheet As of October 31, 2015 (millions) Parent Subsidiary Issuer Other Subsidiaries Consolidating Adjustments Consolidated ASSETS: Current Assets: Cash and cash equivalents $ 11 $ 94 $ 369 $ — $ 474 Receivables — 38 162 — 200 Merchandise inventories — 4,053 4,092 — 8,145 Prepaid expenses and other current assets — 92 333 — 425 Income taxes 32 — — (32 ) — Total Current Assets 43 4,277 4,956 (32 ) 9,244 Property and Equipment – net — 4,112 3,517 — 7,629 Goodwill — 3,315 582 — 3,897 Other Intangible Assets – net — 59 459 — 518 Other Assets 2 74 722 — 798 Deferred Income Taxes 17 — — (17 ) — Intercompany Receivable — — 3,413 (3,413 ) — Investment in Subsidiaries 4,644 3,621 — (8,265 ) — Total Assets $ 4,706 $ 15,458 $ 13,649 $ (11,727 ) $ 22,086 LIABILITIES AND SHAREHOLDERS’ EQUITY: Current Liabilities: Short-term debt $ — $ 856 $ 1 $ — $ 857 Merchandise accounts payable — 1,825 1,951 — 3,776 Accounts payable and accrued liabilities 103 1,118 1,471 — 2,692 Income taxes — 4 130 (32 ) 102 Deferred income taxes — 304 71 — 375 Total Current Liabilities 103 4,107 3,624 (32 ) 7,802 Long-Term Debt — 7,087 19 — 7,106 Intercompany Payable 601 2,812 — (3,413 ) — Deferred Income Taxes — 396 699 (17 ) 1,078 Other Liabilities 31 580 1,514 — 2,125 Shareholders' Equity: Macy's, Inc. 3,971 476 7,789 (8,265 ) 3,971 Noncontrolling Interest — — 4 — 4 Total Shareholders' Equity 3,971 476 7,793 (8,265 ) 3,975 Total Liabilities and Shareholders' Equity $ 4,706 $ 15,458 $ 13,649 $ (11,727 ) $ 22,086 Condensed Consolidating Statement of Comprehensive Income For the 13 Weeks Ended October 31, 2015 (millions) Parent Subsidiary Issuer Other Subsidiaries Consolidating Adjustments Consolidated Net sales $ — $ 2,654 $ 6,366 $ (3,146 ) $ 5,874 Cost of sales — (1,761 ) (4,922 ) 3,146 (3,537 ) Gross margin — 893 1,444 — 2,337 Selling, general and administrative expenses — (957 ) (1,011 ) — (1,968 ) Asset impairments — (102 ) (9 ) — (111 ) Operating income (loss) — (166 ) 424 — 258 Interest (expense) income, net: External — (79 ) (1 ) — (80 ) Intercompany — (58 ) 58 — — Equity in earnings of subsidiaries 117 (9 ) — (108 ) — Income (loss) before income taxes 117 (312 ) 481 (108 ) 178 Federal, state and local income 1 84 (146 ) — (61 ) Net income (loss) 118 (228 ) 335 (108 ) 117 Net loss attributable to noncontrolling interest — — 1 — 1 Net income (loss) attributable to $ 118 $ (228 ) $ 336 $ (108 ) $ 118 Comprehensive income (loss) $ 125 $ (221 ) $ 339 $ (119 ) $ 124 Comprehensive loss attributable to — — 1 — 1 Comprehensive income (loss) attributable to $ 125 $ (221 ) $ 340 $ (119 ) $ 125 Condensed Consolidating Statement of Comprehensive Income For the 39 Weeks Ended October 31, 2015 (millions) Parent Subsidiary Issuer Other Subsidiaries Consolidating Adjustments Consolidated Net sales $ — $ 8,191 $ 17,106 $ (7,087 ) $ 18,210 Cost of sales — (5,258 ) (12,776 ) 7,087 (10,947 ) Gross margin — 2,933 4,330 — 7,263 Selling, general and administrative expenses (1 ) (2,962 ) (3,086 ) — (6,049 ) Asset impairments — (102 ) (9 ) — (111 ) Operating income (loss) (1 ) (131 ) 1,235 — 1,103 Interest (expense) income, net: External — (267 ) (1 ) — (268 ) Intercompany — (173 ) 173 — — Equity in earnings of subsidiaries 528 137 — (665 ) — Income (loss) before income taxes 527 (434 ) 1,407 (665 ) 835 Federal, state and local income 1 163 (472 ) — (308 ) Net income (loss) 528 (271 ) 935 (665 ) 527 Net loss attributable to noncontrolling interest — — 1 — 1 Net income (loss) attributable to $ 528 $ (271 ) $ 936 $ (665 ) $ 528 Comprehensive income (loss) $ 550 $ (249 ) $ 948 $ (700 ) $ 549 Comprehensive loss attributable to — — 1 — 1 Comprehensive income (loss) attributable to $ 550 $ (249 ) $ 949 $ (700 ) $ 550 Condensed Consolidating Statement of Cash Flows For the 39 Weeks Ended October 31, 2015 (millions) Parent Subsidiary Issuer Other Subsidiaries Consolidating Adjustments Consolidated Cash flows from operating activities: Net income (loss) $ 528 $ (271 ) $ 935 $ (665 ) $ 527 Asset impairments — 102 9 — 111 Equity in earnings of subsidiaries (528 ) (137 ) — 665 — Dividends received from subsidiaries 597 — — (597 ) — Depreciation and amortization — 330 461 — 791 (Increase) decrease in working capital 55 (329 ) (867 ) — (1,141 ) Other, net (3 ) 2 (9 ) — (10 ) Net cash provided (used) by operating activities 649 (303 ) 529 (597 ) 278 Cash flows from investing activities: Purchase of property and equipment and capitalized software, net — (216 ) (530 ) — (746 ) Other, net — 14 (129 ) — (115 ) Net cash used by investing activities — (202 ) (659 ) — (861 ) Cash flows from financing activities: Debt issued, net of debt repaid — 640 (1 ) — 639 Dividends paid (344 ) — (597 ) 597 (344 ) Common stock acquired, net of (1,625 ) — — — (1,625 ) Proceeds from noncontrolling interest — — 5 — 5 Intercompany activity, net (587 ) (73 ) 660 — — Other, net 10 (62 ) 188 — 136 Net cash provided (used) by (2,546 ) 505 255 597 (1,189 ) Net increase (decrease) in cash (1,897 ) — 125 — (1,772 ) Cash and cash equivalents at beginning of period 1,908 94 244 — 2,246 Cash and cash equivalents at end of period $ 11 $ 94 $ 369 $ — $ 474 Condensed Consolidating Balance Sheet As of November 1, 2014 (millions) Parent Subsidiary Issuer Other Subsidiaries Consolidating Adjustments Consolidated ASSETS: Current Assets: Cash and cash equivalents $ 650 $ 105 $ 293 $ — $ 1,048 Receivables — 58 234 — 292 Merchandise inventories — 3,997 3,792 — 7,789 Prepaid expenses and other current assets — 95 329 — 424 Income taxes — — — — — Total Current Assets 650 4,255 4,648 — 9,553 Property and Equipment – net — 4,447 3,340 — 7,787 Goodwill — 3,315 428 — 3,743 Other Intangible Assets – net — 80 424 — 504 Other Assets 3 122 700 — 825 Deferred Income Taxes 15 — — (15 ) — Intercompany Receivable 245 — 3,396 (3,641 ) — Investment in Subsidiaries 4,596 3,362 — (7,958 ) — Total Assets $ 5,509 $ 15,581 $ 12,936 $ (11,614 ) $ 22,412 LIABILITIES AND SHAREHOLDERS’ EQUITY: Current Liabilities: Short-term debt $ — $ 75 $ 1 $ — $ 76 Merchandise accounts payable — 1,763 2,051 — 3,814 Accounts payable and accrued liabilities 115 1,067 1,381 — 2,563 Income taxes 3 38 73 — 114 Deferred income taxes — 310 86 — 396 Total Current Liabilities 118 3,253 3,592 — 6,963 Long-Term Debt — 7,110 20 — 7,130 Intercompany Payable — 3,641 — (3,641 ) — Deferred Income Taxes — 524 805 (15 ) 1,314 Other Liabilities 40 520 1,094 — 1,654 Shareholders' Equity: Macy's, Inc. 5,351 533 7,425 (7,958 ) 5,351 Noncontrolling Interest — — — — — Total Shareholders' Equity 5,351 533 7,425 (7,958 ) 5,351 Total Liabilities and Shareholders' Equity $ 5,509 $ 15,581 $ 12,936 $ (11,614 ) $ 22,412 Condensed Consolidating Statement of Comprehensive Income For the 13 Weeks Ended November 1, 2014 (millions) Parent Subsidiary Issuer Other Subsidiaries Consolidating Adjustments Consolidated Net sales $ — $ 2,920 $ 6,365 $ (3,090 ) $ 6,195 Cost of sales — (1,916 ) (4,940 ) 3,090 (3,766 ) Gross margin — 1,004 1,425 — 2,429 Selling, general and administrative expenses — (1,069 ) (938 ) — (2,007 ) Operating income (loss) — (65 ) 487 — 422 Interest (expense) income, net: External — (96 ) — — (96 ) Intercompany — (56 ) 56 — — Equity in earnings of subsidiaries 217 21 — (238 ) — Income (loss) before income taxes 217 (196 ) 543 (238 ) 326 Federal, state and local income — 60 (169 ) — (109 ) Net income (loss) 217 (136 ) 374 (238 ) 217 Net loss attributable to noncontrolling interest — — — — — Net income (loss) attributable to $ 217 $ (136 ) $ 374 $ (238 ) $ 217 Comprehensive income (loss) $ 220 $ (133 ) $ 377 $ (244 ) $ 220 Comprehensive loss attributable to — — — — — Comprehensive income (loss) attributable to $ 220 $ (133 ) $ 377 $ (244 ) $ 220 Condensed Consolidating Statement of Comprehensive Income For the 39 Weeks Ended November 1, 2014 (millions) Parent Subsidiary Issuer Other Subsidiaries Consolidating Adjustments Consolidated Net sales $ — $ 8,799 $ 16,816 $ (6,874 ) $ 18,741 Cost of sales — (5,580 ) (12,568 ) 6,874 (11,274 ) Gross margin — 3,219 4,248 — 7,467 Selling, general and administrative expenses (2 ) (3,122 ) (2,907 ) — (6,031 ) Operating income (loss) (2 ) 97 1,341 — 1,436 Interest (expense) income, net: External — (296 ) — — (296 ) Intercompany — (172 ) 172 — — Equity in earnings of subsidiaries 735 200 — (935 ) — Income (loss) before income taxes 733 (171 ) 1,513 (935 ) 1,140 Federal, state and local income — 102 (509 ) — (407 ) Net income (loss) 733 (69 ) 1,004 (935 ) 733 Net loss attributable to noncontrolling interest — — — — — Net income (loss) attributable to $ 733 $ (69 ) $ 1,004 $ (935 ) $ 733 Comprehensive income (loss) $ 744 $ (58 ) $ 1,011 $ (953 ) $ 744 Comprehensive loss attributable to — — — — — Comprehensive income (loss) attributable to $ 744 $ (58 ) $ 1,011 $ (953 ) $ 744 Condensed Consolidating Statement of Cash Flows For the 39 Weeks Ended November 1, 2014 (millions) Parent Subsidiary Issuer Other Subsidiaries Consolidating Adjustments Consolidated Cash flows from operating activities: Net income (loss) $ 733 $ (69 ) $ 1,004 $ (935 ) $ 733 Equity in earnings of subsidiaries (735 ) (200 ) — 935 — Dividends received from subsidiaries 775 1 — (776 ) — Depreciation and amortization — 331 439 — 770 (Increase) decrease in working capital 99 (250 ) (542 ) — (693 ) Other, net (14 ) (29 ) 74 — 31 Net cash provided (used) by operating 858 (216 ) 975 (776 ) 841 Cash flows from investing activities: Purchase of property and equipment and capitalized software, net — (209 ) (449 ) — (658 ) Other, net — 6 (8 ) — (2 ) Net cash used by investing activities — (203 ) (457 ) — (660 ) Cash flows from financing activities: Debt issued, net of debt repaid — 39 (1 ) — 38 Dividends paid (314 ) — (776 ) 776 (314 ) Common stock acquired, net of (1,248 ) — — — (1,248 ) Intercompany activity, net (553 ) 416 137 — — Other, net (48 ) (15 ) 181 — 118 Net cash provided (used) by (2,163 ) 440 (459 ) 776 (1,406 ) Net increase (decrease) in cash and (1,305 ) 21 59 — (1,225 ) Cash and cash equivalents at beginning of period 1,955 84 234 — 2,273 Cash and cash equivalents at end of period $ 650 $ 105 $ 293 $ — $ 1,048 Condensed Consolidating Balance Sheet As of January 31, 2015 (millions) Parent Subsidiary Issuer Other Subsidiaries Consolidating Adjustments Consolidated ASSETS: Current Assets: Cash and cash equivalents $ 1,908 $ 94 $ 244 $ — $ 2,246 Receivables — 97 327 — 424 Merchandise inventories — 2,817 2,699 — 5,516 Prepaid expenses and other current assets — 113 380 — 493 Income taxes 88 — — (88 ) — Total Current Assets 1,996 3,121 3,650 (88 ) 8,679 Property and Equipment – net — 4,315 3,485 — 7,800 Goodwill — 3,315 428 — 3,743 Other Intangible Assets – net — 73 423 — 496 Other Assets 1 74 668 — 743 Deferred Income Taxes 10 — — (10 ) — Intercompany Receivable — — 4,140 (4,140 ) — Investment in Subsidiaries 4,655 3,526 — (8,181 ) — Total Assets $ 6,662 $ 14,424 $ 12,794 $ (12,419 ) $ 21,461 LIABILITIES AND SHAREHOLDERS’ EQUITY: Current Liabilities: Short-term debt $ — $ 75 $ 1 $ — $ 76 Merchandise accounts payable — 784 909 — 1,693 Accounts payable and accrued liabilities 42 1,360 1,707 — 3,109 Income taxes — 22 362 (88 ) 296 Deferred income taxes — 295 67 — 362 Total Current Liabilities 42 2,536 3,046 (88 ) 5,536 Long-Term Debt — 7,245 20 — 7,265 Intercompany Payable 1,215 2,925 — (4,140 ) — Deferred Income Taxes — 414 677 (10 ) 1,081 Other Liabilities 27 593 1,581 — 2,201 Shareholders' Equity: Macy's, Inc. 5,378 711 7,470 (8,181 ) 5,378 Noncontrolling Interest — — — — — Total Shareholders' Equity 5,378 711 7,470 (8,181 ) 5,378 Total Liabilities and Shareholders' Equity $ 6,662 $ 14,424 $ 12,794 $ (12,419 ) $ 21,461</t>
  </si>
  <si>
    <t>Summary of Significant Accounting Policies (Policy)</t>
  </si>
  <si>
    <t>Nature Of Operations</t>
  </si>
  <si>
    <t xml:space="preserve">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s operations include approximately 900 Macy's, Macy's Backstage, Bloomingdale's, Bloomingdales Outlet and Bluemercury stores in 45 states, the District of Columbia, Guam and Puerto Rico, as well as macys.com, bloomingdales.com and bluemercury.com. In addition, Bloomingdale's in Dubai, United Arab Emirates is operated under a license agreement with Al Tayer Insignia, a company of Al Tayer Group, LLC. </t>
  </si>
  <si>
    <t>Consolidation, Subsidiaries or Other Investments</t>
  </si>
  <si>
    <t>In August 2015, the Company established a joint venture, Macy's China Limited, of which the Company holds a sixty-five percent ownership interest and Hong Kong-based Fung Retailing Limited holds the remaining thirty-five percent ownership interest. Macy's China Limited will begin selling merchandise in China in the fourth quarter of 2015 through an e-commerce presence on Alibaba Group's Tmall Global. The Consolidated Financial Statements include the accounts of Macy's, Inc. and the newly established majority-owned subsidiary, Macy's China Limited. The noncontrolling interest represents the Fung Retailing Limited's thirty-five percent proportionate share of the results of Macy's China Limited. All intercompany transactions and balance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39 weeks ended October 31, 2015 and November 1, 2014 , in the opinion of management, include all adjustments (consisting only of normal recurring adjustments) considered necessary to present fairly, in all material respects, the consolidated financial position and results of operations of the Company.</t>
  </si>
  <si>
    <t>Reclassifications</t>
  </si>
  <si>
    <t>Reclassifications Certain reclassifications were made to prior years’ amounts to conform with the classifications of such amounts for the most recent fiscal period.</t>
  </si>
  <si>
    <t>Comprehensive Income</t>
  </si>
  <si>
    <t>Comprehensive Income Total comprehensive income represents the change in equity during a period from sources other than transactions with shareholders and, as such, includes net income. For the Company, the only other component of total comprehensive income for the 13 and 39 weeks ended October 31, 2015 and November 1, 2014 is the amortization of post employment and postretirement plan items. These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t>
  </si>
  <si>
    <t>Fair Value Measurements Impairment Policy (Policies)</t>
  </si>
  <si>
    <t>Finite-Lived Intangible Assets, Net [Abstract]</t>
  </si>
  <si>
    <t>Long-Lived Assets Impairment Policy</t>
  </si>
  <si>
    <t>The carrying value of long-lived assets is periodically reviewed by the Company whenever events or changes in circumstances indicate that a potential impairment has occurred. For long-lived assets held for use,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hen a potential impairment has occurred, an impairment write-down is recorded if the carrying value of the long-lived asset exceeds its fair value. The Company has announced a plan to dispose of certain underperforming Macy’s stores before the end of their previously estimated useful lives as the Company works to optimize its omnichannel approach to customers across America. As a result, impairment reviews of the Company’s long-lived assets were required and estimated cash flows have been revised accordingly. As part of this impairment review during the third quarter of 2015, long-lived assets held and used with a carrying value of $150 million were written down to their fair value of $39 million , resulting in asset impairment charges of $111 million . Additionally, related liabilities will arise such as severance, contractual obligations and other accruals associated with store closings when the final determination is made regarding which Macy’s stores will be closed. The Company estimates these liabilities based on the facts and circumstances in existence for each restructuring decision. The amounts the Company will ultimately realize or disburse could differ from the amounts assumed in arriving at the asset impairment charges recorded and any restructuring charge recorded in the future. The Company believes its estimated cash flows are sufficient to support the carrying value of its long-lived assets. If estimated cash flows significantly differ in the future, the Company may be required to record additional asset impairment write-downs.</t>
  </si>
  <si>
    <t>Earnings Per Share (Tables)</t>
  </si>
  <si>
    <t>Computation of Basic and Diluted Earnings Per Share</t>
  </si>
  <si>
    <t xml:space="preserve">The following tables set forth the computation of basic and diluted earnings per share attributable to Macy's, Inc. shareholders: 13 Weeks Ended October 31, 2015 November 1, 2014 Net Income Shares Net Income Shares (millions, except per share data) Net income attributable to Macy's, Inc. shareholders and $ 118 324.5 $ 217 350.8 Shares to be issued under deferred 0.8 0.8 $ 118 325.3 $ 217 351.6 Basic earnings per share attributable to $ .36 $ .62 Effect of dilutive securities: Stock options, restricted stock and restricted stock units 4.4 6.1 $ 118 329.7 $ 217 357.7 Diluted earnings per share attributable to $ .36 $ .61 39 Weeks Ended October 31, 2015 November 1, 2014 Net Income Shares Net Income Shares (millions, except per share data) Net income attributable to Macy's, Inc. shareholders and $ 528 333.0 $ 733 358.0 Shares to be issued under deferred 0.9 0.9 $ 528 333.9 $ 733 358.9 Basic earnings per share attributable to $ 1.58 $ 2.04 Effect of dilutive securities: Stock options, restricted stock and restricted stock units 5.1 6.3 $ 528 339.0 $ 733 365.2 Diluted earnings per share attributable to $ 1.56 $ 2.01 </t>
  </si>
  <si>
    <t>Financing Activities Financing Activites (Tables)</t>
  </si>
  <si>
    <t>Extinguishment of Debt [Line Items]</t>
  </si>
  <si>
    <t>Detail of Debt Repayments</t>
  </si>
  <si>
    <t>The following table shows the detail of debt repayments: 39 Weeks Ended October 31, 2015 November 1, 2014 (millions) 7.5% Senior debentures due 2015 $ 69 $ — 8.125% Senior debentures due 2035 76 — 5.75% Senior notes due 2014 — 453 9.5% amortizing debentures due 2021 4 4 9.75% amortizing debentures due 2021 2 2 Capital leases and other obligations 1 3 $ 152 $ 462</t>
  </si>
  <si>
    <t>Benefit Plans (Tables)</t>
  </si>
  <si>
    <t>Schedule of Costs of Retirement Plans</t>
  </si>
  <si>
    <t>The defined contribution plan expense and actuarially determined components of the net periodic benefit cost (income) associated with the defined benefit plans are as follows: 13 Weeks Ended 39 Weeks Ended October 31, 2015 November 1, 2014 October 31, 2015 November 1, 2014 (millions) 401(k) Defined Contribution Plan $ 22 $ 21 $ 69 $ 71 Pension Plan Service cost $ 2 $ 2 $ 5 $ 5 Interest cost 35 38 103 113 Expected return on assets (59 ) (62 ) (176 ) (185 ) Recognition of net actuarial loss 9 6 28 19 Amortization of prior service credit — — — — $ (13 ) $ (16 ) $ (40 ) $ (48 ) Supplementary Retirement Plan Service cost $ — $ — $ — $ — Interest cost 7 8 23 25 Recognition of net actuarial loss 3 1 8 3 Amortization of prior service cost — — — — $ 10 $ 9 $ 31 $ 28 Total Retirement Expense $ 19 $ 14 $ 60 $ 51 Postretirement Obligations Service cost $ — $ — $ — $ — Interest cost 2 3 6 7 Recognition of net actuarial gain — (2 ) — (4 ) Amortization of prior service cost — — — — $ 2 $ 1 $ 6 $ 3</t>
  </si>
  <si>
    <t>Fair Value Measurements (Tables)</t>
  </si>
  <si>
    <t>Fair Value of Assets Measured on a Recurring Basis</t>
  </si>
  <si>
    <t>The following table shows the Company's financial assets that are required to be measured at fair value on a recurring basis, by level within the hierarchy as defined by applicable accounting standards: October 31, 2015 November 1, 2014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98 $ — $ 98 $ — $ 94 $ — $ 94 $ —</t>
  </si>
  <si>
    <t>Estimated Fair Values of Company's Long Term Debt</t>
  </si>
  <si>
    <t>The following table shows the estimated fair value of the Company's long-term debt: October 31, 2015 November 1, 2014 Notional Amount Carrying Amount Fair Value Notional Amount Carrying Amount Fair Value (millions) Long-term debt $ 6,933 $ 7,078 $ 7,268 $ 6,947 $ 7,114 $ 7,747</t>
  </si>
  <si>
    <t>Fair Value Measurements, Nonrecurring</t>
  </si>
  <si>
    <t>The following table shows certain of the Company's non-financial assets that were measured at fair value on a nonrecurring basis during 2015: October 31, 2015 Fair Value Measurements Total Quoted Prices Significant Significant (millions) Long-lived assets held and used $ 39 $ — $ — $ 39</t>
  </si>
  <si>
    <t>Condensed Consolidating Financial Information (Tables)</t>
  </si>
  <si>
    <t>Condensed Consolidating Balance Sheet [Table Text Block]</t>
  </si>
  <si>
    <t>Condensed Consolidating Balance Sheet As of January 31, 2015 (millions) Parent Subsidiary Issuer Other Subsidiaries Consolidating Adjustments Consolidated ASSETS: Current Assets: Cash and cash equivalents $ 1,908 $ 94 $ 244 $ — $ 2,246 Receivables — 97 327 — 424 Merchandise inventories — 2,817 2,699 — 5,516 Prepaid expenses and other current assets — 113 380 — 493 Income taxes 88 — — (88 ) — Total Current Assets 1,996 3,121 3,650 (88 ) 8,679 Property and Equipment – net — 4,315 3,485 — 7,800 Goodwill — 3,315 428 — 3,743 Other Intangible Assets – net — 73 423 — 496 Other Assets 1 74 668 — 743 Deferred Income Taxes 10 — — (10 ) — Intercompany Receivable — — 4,140 (4,140 ) — Investment in Subsidiaries 4,655 3,526 — (8,181 ) — Total Assets $ 6,662 $ 14,424 $ 12,794 $ (12,419 ) $ 21,461 LIABILITIES AND SHAREHOLDERS’ EQUITY: Current Liabilities: Short-term debt $ — $ 75 $ 1 $ — $ 76 Merchandise accounts payable — 784 909 — 1,693 Accounts payable and accrued liabilities 42 1,360 1,707 — 3,109 Income taxes — 22 362 (88 ) 296 Deferred income taxes — 295 67 — 362 Total Current Liabilities 42 2,536 3,046 (88 ) 5,536 Long-Term Debt — 7,245 20 — 7,265 Intercompany Payable 1,215 2,925 — (4,140 ) — Deferred Income Taxes — 414 677 (10 ) 1,081 Other Liabilities 27 593 1,581 — 2,201 Shareholders' Equity: Macy's, Inc. 5,378 711 7,470 (8,181 ) 5,378 Noncontrolling Interest — — — — — Total Shareholders' Equity 5,378 711 7,470 (8,181 ) 5,378 Total Liabilities and Shareholders' Equity $ 6,662 $ 14,424 $ 12,794 $ (12,419 ) $ 21,461 Condensed Consolidating Balance Sheet As of November 1, 2014 (millions) Parent Subsidiary Issuer Other Subsidiaries Consolidating Adjustments Consolidated ASSETS: Current Assets: Cash and cash equivalents $ 650 $ 105 $ 293 $ — $ 1,048 Receivables — 58 234 — 292 Merchandise inventories — 3,997 3,792 — 7,789 Prepaid expenses and other current assets — 95 329 — 424 Income taxes — — — — — Total Current Assets 650 4,255 4,648 — 9,553 Property and Equipment – net — 4,447 3,340 — 7,787 Goodwill — 3,315 428 — 3,743 Other Intangible Assets – net — 80 424 — 504 Other Assets 3 122 700 — 825 Deferred Income Taxes 15 — — (15 ) — Intercompany Receivable 245 — 3,396 (3,641 ) — Investment in Subsidiaries 4,596 3,362 — (7,958 ) — Total Assets $ 5,509 $ 15,581 $ 12,936 $ (11,614 ) $ 22,412 LIABILITIES AND SHAREHOLDERS’ EQUITY: Current Liabilities: Short-term debt $ — $ 75 $ 1 $ — $ 76 Merchandise accounts payable — 1,763 2,051 — 3,814 Accounts payable and accrued liabilities 115 1,067 1,381 — 2,563 Income taxes 3 38 73 — 114 Deferred income taxes — 310 86 — 396 Total Current Liabilities 118 3,253 3,592 — 6,963 Long-Term Debt — 7,110 20 — 7,130 Intercompany Payable — 3,641 — (3,641 ) — Deferred Income Taxes — 524 805 (15 ) 1,314 Other Liabilities 40 520 1,094 — 1,654 Shareholders' Equity: Macy's, Inc. 5,351 533 7,425 (7,958 ) 5,351 Noncontrolling Interest — — — — — Total Shareholders' Equity 5,351 533 7,425 (7,958 ) 5,351 Total Liabilities and Shareholders' Equity $ 5,509 $ 15,581 $ 12,936 $ (11,614 ) $ 22,412 Condensed Consolidating Balance Sheet As of October 31, 2015 (millions) Parent Subsidiary Issuer Other Subsidiaries Consolidating Adjustments Consolidated ASSETS: Current Assets: Cash and cash equivalents $ 11 $ 94 $ 369 $ — $ 474 Receivables — 38 162 — 200 Merchandise inventories — 4,053 4,092 — 8,145 Prepaid expenses and other current assets — 92 333 — 425 Income taxes 32 — — (32 ) — Total Current Assets 43 4,277 4,956 (32 ) 9,244 Property and Equipment – net — 4,112 3,517 — 7,629 Goodwill — 3,315 582 — 3,897 Other Intangible Assets – net — 59 459 — 518 Other Assets 2 74 722 — 798 Deferred Income Taxes 17 — — (17 ) — Intercompany Receivable — — 3,413 (3,413 ) — Investment in Subsidiaries 4,644 3,621 — (8,265 ) — Total Assets $ 4,706 $ 15,458 $ 13,649 $ (11,727 ) $ 22,086 LIABILITIES AND SHAREHOLDERS’ EQUITY: Current Liabilities: Short-term debt $ — $ 856 $ 1 $ — $ 857 Merchandise accounts payable — 1,825 1,951 — 3,776 Accounts payable and accrued liabilities 103 1,118 1,471 — 2,692 Income taxes — 4 130 (32 ) 102 Deferred income taxes — 304 71 — 375 Total Current Liabilities 103 4,107 3,624 (32 ) 7,802 Long-Term Debt — 7,087 19 — 7,106 Intercompany Payable 601 2,812 — (3,413 ) — Deferred Income Taxes — 396 699 (17 ) 1,078 Other Liabilities 31 580 1,514 — 2,125 Shareholders' Equity: Macy's, Inc. 3,971 476 7,789 (8,265 ) 3,971 Noncontrolling Interest — — 4 — 4 Total Shareholders' Equity 3,971 476 7,793 (8,265 ) 3,975 Total Liabilities and Shareholders' Equity $ 4,706 $ 15,458 $ 13,649 $ (11,727 ) $ 22,086</t>
  </si>
  <si>
    <t>Condensed Consolidating Statement of Comprehensive Income [Table Text Block]</t>
  </si>
  <si>
    <t>Condensed Consolidating Statement of Comprehensive Income For the 13 Weeks Ended October 31, 2015 (millions) Parent Subsidiary Issuer Other Subsidiaries Consolidating Adjustments Consolidated Net sales $ — $ 2,654 $ 6,366 $ (3,146 ) $ 5,874 Cost of sales — (1,761 ) (4,922 ) 3,146 (3,537 ) Gross margin — 893 1,444 — 2,337 Selling, general and administrative expenses — (957 ) (1,011 ) — (1,968 ) Asset impairments — (102 ) (9 ) — (111 ) Operating income (loss) — (166 ) 424 — 258 Interest (expense) income, net: External — (79 ) (1 ) — (80 ) Intercompany — (58 ) 58 — — Equity in earnings of subsidiaries 117 (9 ) — (108 ) — Income (loss) before income taxes 117 (312 ) 481 (108 ) 178 Federal, state and local income 1 84 (146 ) — (61 ) Net income (loss) 118 (228 ) 335 (108 ) 117 Net loss attributable to noncontrolling interest — — 1 — 1 Net income (loss) attributable to $ 118 $ (228 ) $ 336 $ (108 ) $ 118 Comprehensive income (loss) $ 125 $ (221 ) $ 339 $ (119 ) $ 124 Comprehensive loss attributable to — — 1 — 1 Comprehensive income (loss) attributable to $ 125 $ (221 ) $ 340 $ (119 ) $ 125 Condensed Consolidating Statement of Comprehensive Income For the 39 Weeks Ended October 31, 2015 (millions) Parent Subsidiary Issuer Other Subsidiaries Consolidating Adjustments Consolidated Net sales $ — $ 8,191 $ 17,106 $ (7,087 ) $ 18,210 Cost of sales — (5,258 ) (12,776 ) 7,087 (10,947 ) Gross margin — 2,933 4,330 — 7,263 Selling, general and administrative expenses (1 ) (2,962 ) (3,086 ) — (6,049 ) Asset impairments — (102 ) (9 ) — (111 ) Operating income (loss) (1 ) (131 ) 1,235 — 1,103 Interest (expense) income, net: External — (267 ) (1 ) — (268 ) Intercompany — (173 ) 173 — — Equity in earnings of subsidiaries 528 137 — (665 ) — Income (loss) before income taxes 527 (434 ) 1,407 (665 ) 835 Federal, state and local income 1 163 (472 ) — (308 ) Net income (loss) 528 (271 ) 935 (665 ) 527 Net loss attributable to noncontrolling interest — — 1 — 1 Net income (loss) attributable to $ 528 $ (271 ) $ 936 $ (665 ) $ 528 Comprehensive income (loss) $ 550 $ (249 ) $ 948 $ (700 ) $ 549 Comprehensive loss attributable to — — 1 — 1 Comprehensive income (loss) attributable to $ 550 $ (249 ) $ 949 $ (700 ) $ 550 Condensed Consolidating Statement of Comprehensive Income For the 13 Weeks Ended November 1, 2014 (millions) Parent Subsidiary Issuer Other Subsidiaries Consolidating Adjustments Consolidated Net sales $ — $ 2,920 $ 6,365 $ (3,090 ) $ 6,195 Cost of sales — (1,916 ) (4,940 ) 3,090 (3,766 ) Gross margin — 1,004 1,425 — 2,429 Selling, general and administrative expenses — (1,069 ) (938 ) — (2,007 ) Operating income (loss) — (65 ) 487 — 422 Interest (expense) income, net: External — (96 ) — — (96 ) Intercompany — (56 ) 56 — — Equity in earnings of subsidiaries 217 21 — (238 ) — Income (loss) before income taxes 217 (196 ) 543 (238 ) 326 Federal, state and local income — 60 (169 ) — (109 ) Net income (loss) 217 (136 ) 374 (238 ) 217 Net loss attributable to noncontrolling interest — — — — — Net income (loss) attributable to $ 217 $ (136 ) $ 374 $ (238 ) $ 217 Comprehensive income (loss) $ 220 $ (133 ) $ 377 $ (244 ) $ 220 Comprehensive loss attributable to — — — — — Comprehensive income (loss) attributable to $ 220 $ (133 ) $ 377 $ (244 ) $ 220 Condensed Consolidating Statement of Comprehensive Income For the 39 Weeks Ended November 1, 2014 (millions) Parent Subsidiary Issuer Other Subsidiaries Consolidating Adjustments Consolidated Net sales $ — $ 8,799 $ 16,816 $ (6,874 ) $ 18,741 Cost of sales — (5,580 ) (12,568 ) 6,874 (11,274 ) Gross margin — 3,219 4,248 — 7,467 Selling, general and administrative expenses (2 ) (3,122 ) (2,907 ) — (6,031 ) Operating income (loss) (2 ) 97 1,341 — 1,436 Interest (expense) income, net: External — (296 ) — — (296 ) Intercompany — (172 ) 172 — — Equity in earnings of subsidiaries 735 200 — (935 ) — Income (loss) before income taxes 733 (171 ) 1,513 (935 ) 1,140 Federal, state and local income — 102 (509 ) — (407 ) Net income (loss) 733 (69 ) 1,004 (935 ) 733 Net loss attributable to noncontrolling interest — — — — — Net income (loss) attributable to $ 733 $ (69 ) $ 1,004 $ (935 ) $ 733 Comprehensive income (loss) $ 744 $ (58 ) $ 1,011 $ (953 ) $ 744 Comprehensive loss attributable to — — — — — Comprehensive income (loss) attributable to $ 744 $ (58 ) $ 1,011 $ (953 ) $ 744</t>
  </si>
  <si>
    <t>Condensed Consolidating Statement of Cash Flows [Table Text Block]</t>
  </si>
  <si>
    <t>Condensed Consolidating Statement of Cash Flows For the 39 Weeks Ended November 1, 2014 (millions) Parent Subsidiary Issuer Other Subsidiaries Consolidating Adjustments Consolidated Cash flows from operating activities: Net income (loss) $ 733 $ (69 ) $ 1,004 $ (935 ) $ 733 Equity in earnings of subsidiaries (735 ) (200 ) — 935 — Dividends received from subsidiaries 775 1 — (776 ) — Depreciation and amortization — 331 439 — 770 (Increase) decrease in working capital 99 (250 ) (542 ) — (693 ) Other, net (14 ) (29 ) 74 — 31 Net cash provided (used) by operating 858 (216 ) 975 (776 ) 841 Cash flows from investing activities: Purchase of property and equipment and capitalized software, net — (209 ) (449 ) — (658 ) Other, net — 6 (8 ) — (2 ) Net cash used by investing activities — (203 ) (457 ) — (660 ) Cash flows from financing activities: Debt issued, net of debt repaid — 39 (1 ) — 38 Dividends paid (314 ) — (776 ) 776 (314 ) Common stock acquired, net of (1,248 ) — — — (1,248 ) Intercompany activity, net (553 ) 416 137 — — Other, net (48 ) (15 ) 181 — 118 Net cash provided (used) by (2,163 ) 440 (459 ) 776 (1,406 ) Net increase (decrease) in cash and (1,305 ) 21 59 — (1,225 ) Cash and cash equivalents at beginning of period 1,955 84 234 — 2,273 Cash and cash equivalents at end of period $ 650 $ 105 $ 293 $ — $ 1,048 Condensed Consolidating Statement of Cash Flows For the 39 Weeks Ended October 31, 2015 (millions) Parent Subsidiary Issuer Other Subsidiaries Consolidating Adjustments Consolidated Cash flows from operating activities: Net income (loss) $ 528 $ (271 ) $ 935 $ (665 ) $ 527 Asset impairments — 102 9 — 111 Equity in earnings of subsidiaries (528 ) (137 ) — 665 — Dividends received from subsidiaries 597 — — (597 ) — Depreciation and amortization — 330 461 — 791 (Increase) decrease in working capital 55 (329 ) (867 ) — (1,141 ) Other, net (3 ) 2 (9 ) — (10 ) Net cash provided (used) by operating activities 649 (303 ) 529 (597 ) 278 Cash flows from investing activities: Purchase of property and equipment and capitalized software, net — (216 ) (530 ) — (746 ) Other, net — 14 (129 ) — (115 ) Net cash used by investing activities — (202 ) (659 ) — (861 ) Cash flows from financing activities: Debt issued, net of debt repaid — 640 (1 ) — 639 Dividends paid (344 ) — (597 ) 597 (344 ) Common stock acquired, net of (1,625 ) — — — (1,625 ) Proceeds from noncontrolling interest — — 5 — 5 Intercompany activity, net (587 ) (73 ) 660 — — Other, net 10 (62 ) 188 — 136 Net cash provided (used) by (2,546 ) 505 255 597 (1,189 ) Net increase (decrease) in cash (1,897 ) — 125 — (1,772 ) Cash and cash equivalents at beginning of period 1,908 94 244 — 2,246 Cash and cash equivalents at end of period $ 11 $ 94 $ 369 $ — $ 474</t>
  </si>
  <si>
    <t>Summary of Significant Accounting Policies (Narrative) (Details)</t>
  </si>
  <si>
    <t>Oct. 31, 2015stores</t>
  </si>
  <si>
    <t>Number of states in which entity operates</t>
  </si>
  <si>
    <t>Minimum [Member]</t>
  </si>
  <si>
    <t>Number of Stores</t>
  </si>
  <si>
    <t>Earnings Per Share Earnings Per Share (Narrative) (Details) - shares shares in Millions</t>
  </si>
  <si>
    <t>Stock Options [Member]</t>
  </si>
  <si>
    <t>Stock options and restricted stock units outstanding, not included in computation of diluted earnings per share</t>
  </si>
  <si>
    <t>Restricted Stock Units [Member]</t>
  </si>
  <si>
    <t>Earnings Per Share (Computation Of Basic and Diluted Earnings Per Share) (Details) - USD ($) $ / shares in Units, shares in Millions, $ in Millions</t>
  </si>
  <si>
    <t>Net income available to common stockholders, basic</t>
  </si>
  <si>
    <t>Net income available to common stockholders, diluted</t>
  </si>
  <si>
    <t>Average number of shares issued, basic</t>
  </si>
  <si>
    <t>Shares to be issued under deferred compensation and other plans</t>
  </si>
  <si>
    <t>Average number of shares outstanding, basic</t>
  </si>
  <si>
    <t>Effect of dilutive securities-stock options, restricted stock and restricted stock units</t>
  </si>
  <si>
    <t>Average number of shares outstanding, diluted</t>
  </si>
  <si>
    <t>Financing Activities (Details) - USD ($) shares in Millions, $ in Millions</t>
  </si>
  <si>
    <t>Stock Repurchased During Period, Shares</t>
  </si>
  <si>
    <t>Stock Repurchased During Period, Value</t>
  </si>
  <si>
    <t>Stock Repurchase Program, Remaining Authorized Repurchase Amount</t>
  </si>
  <si>
    <t>Commercial Paper Facility Maximum Borrowing Capacity</t>
  </si>
  <si>
    <t>Commercial Paper</t>
  </si>
  <si>
    <t>Commercial Paper, Weighted Average Interest Rate</t>
  </si>
  <si>
    <t>0.42%</t>
  </si>
  <si>
    <t>Seven Point Five Percent Senior Debentures Due Two Thousand Fifteen [Member]</t>
  </si>
  <si>
    <t>Extinguishment of debt</t>
  </si>
  <si>
    <t>Debt Instrument, Interest Rate, Stated Percentage</t>
  </si>
  <si>
    <t>7.50%</t>
  </si>
  <si>
    <t>Five Point Seven Five Percent Senior Notes Due Two Thousand Fourteen [Member]</t>
  </si>
  <si>
    <t>5.75%</t>
  </si>
  <si>
    <t>Eight Point One Two Five Percent Senior Debentures Due Two Thousand Thirty Five [Member]</t>
  </si>
  <si>
    <t>8.125%</t>
  </si>
  <si>
    <t>Three point six two five percent senior notes due two thousand twenty four[Member]</t>
  </si>
  <si>
    <t>3.625%</t>
  </si>
  <si>
    <t>Proceeds from Issuance of Debt</t>
  </si>
  <si>
    <t>Financing Activities (Detail Of Debt Repayments) (Details) - USD ($) $ in Millions</t>
  </si>
  <si>
    <t>Five point seven five percent senior notes due 2014[Member]</t>
  </si>
  <si>
    <t>9.5% Amortizing Debentures due Two Thousand Twenty One [Member]</t>
  </si>
  <si>
    <t>9.75% Amortizing Debentures Due Two Thousand Twenty One [Member]</t>
  </si>
  <si>
    <t>Capital Lease and Other Long-Term Obligations [Member]</t>
  </si>
  <si>
    <t>Benefit Plans (Net Periodic Benefit Cost) (Details) - USD ($) $ in Millions</t>
  </si>
  <si>
    <t>401(k) defined contribution plan expense</t>
  </si>
  <si>
    <t>Total Retirement Expense</t>
  </si>
  <si>
    <t>Pension Plan [Member]</t>
  </si>
  <si>
    <t>Service cost</t>
  </si>
  <si>
    <t>Interest cost</t>
  </si>
  <si>
    <t>Expected return on assets</t>
  </si>
  <si>
    <t>Recognition of net actuarial (gain) loss</t>
  </si>
  <si>
    <t>Amortization of prior service credit</t>
  </si>
  <si>
    <t>Defined Benefit Plan, Net Periodic Benefit Cost</t>
  </si>
  <si>
    <t>Supplemental Employee Retirement Plan [Member]</t>
  </si>
  <si>
    <t>Other Postretirement Benefit Plan [Member]</t>
  </si>
  <si>
    <t>Fair Value Measurements (Financial Assets Measured At Fair Value On A Recurring and Nonrecurring Basis) (Details) - USD ($) $ in Millions</t>
  </si>
  <si>
    <t>Impairment of Long-Lived Assets Held-for-use</t>
  </si>
  <si>
    <t>Carrying Value Of Long Lived Assets Held And Used</t>
  </si>
  <si>
    <t>Long-lived assets held and used</t>
  </si>
  <si>
    <t>Marketable equity and debt securities</t>
  </si>
  <si>
    <t>Quoted Prices in Active Markets for Identical Assets (Level 1) [Member]</t>
  </si>
  <si>
    <t>Significant Observable Inputs (Level 2) [Member]</t>
  </si>
  <si>
    <t>Significant Unobservable Inputs (Level 3) [Member]</t>
  </si>
  <si>
    <t>Fair Value Measurements (Estimated Fair Value Of Company Long Term Debt) (Details) - USD ($) $ in Millions</t>
  </si>
  <si>
    <t>Long-term debt</t>
  </si>
  <si>
    <t>Carrying Amount</t>
  </si>
  <si>
    <t>Notional Amount</t>
  </si>
  <si>
    <t>Condensed Consolidating Financial Information (Condensed Consolidating Balance Sheet) (Details) - USD ($) $ in Millions</t>
  </si>
  <si>
    <t>Intercompany Receivable</t>
  </si>
  <si>
    <t>Investment in Subsidiaries</t>
  </si>
  <si>
    <t>Intercompany Payable</t>
  </si>
  <si>
    <t>Parent</t>
  </si>
  <si>
    <t>Subsidiary Issuer</t>
  </si>
  <si>
    <t>Other Subsidiaries</t>
  </si>
  <si>
    <t>Consolidating Adjustments</t>
  </si>
  <si>
    <t>Condensed Consolidating Financial Information (Condensed Consolidating Statement of Operations) (Details) - USD ($) $ in Millions</t>
  </si>
  <si>
    <t>Interest (expense) income, net</t>
  </si>
  <si>
    <t>External</t>
  </si>
  <si>
    <t>Intercompany</t>
  </si>
  <si>
    <t>Equity in earnings of subsidiaries</t>
  </si>
  <si>
    <t>Federal, state and local income tax benefit (expense)</t>
  </si>
  <si>
    <t>Condensed Consolidating Financial Information (Condensed Consolidating Statement of Cash Flows) (Details) - USD ($) $ in Millions</t>
  </si>
  <si>
    <t>Cash flows from operating activities:</t>
  </si>
  <si>
    <t>Dividends received from subsidiaries</t>
  </si>
  <si>
    <t>(Increase) decrease in working capital</t>
  </si>
  <si>
    <t>Purchase of property and equipment and capitalized software, net</t>
  </si>
  <si>
    <t>Debt issued (net of debt repaid)</t>
  </si>
  <si>
    <t>(Common stock acquired) net of issuance of common stock</t>
  </si>
  <si>
    <t>Intercompany activity, ne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5" r="B7">
        <v>2015</v>
      </c>
    </row>
    <row spans="1:2" r="8">
      <c t="s" s="4" r="A8">
        <v>11</v>
      </c>
      <c t="s" s="6" r="B8">
        <v>12</v>
      </c>
    </row>
    <row spans="1:2" r="9">
      <c t="s" s="4" r="A9">
        <v>13</v>
      </c>
      <c t="s" s="4" r="B9">
        <v>14</v>
      </c>
    </row>
    <row spans="1:2" r="10">
      <c t="s" s="4" r="A10">
        <v>15</v>
      </c>
      <c t="s" s="4" r="B10">
        <v>16</v>
      </c>
    </row>
    <row spans="1:2" r="11">
      <c t="s" s="4" r="A11">
        <v>17</v>
      </c>
      <c t="n" s="5" r="B11">
        <v>794367</v>
      </c>
    </row>
    <row spans="1:2" r="12">
      <c t="s" s="4" r="A12">
        <v>18</v>
      </c>
      <c t="s" s="4" r="B12">
        <v>19</v>
      </c>
    </row>
    <row spans="1:2" r="13">
      <c t="s" s="4" r="A13">
        <v>20</v>
      </c>
      <c t="s" s="4" r="B13">
        <v>21</v>
      </c>
    </row>
    <row spans="1:2" r="14">
      <c t="s" s="4" r="A14">
        <v>22</v>
      </c>
      <c t="n" s="5" r="B14">
        <v>314367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9</v>
      </c>
      <c t="s" s="2" r="B1">
        <v>1</v>
      </c>
    </row>
    <row spans="1:2" r="2">
      <c t="s" s="2" r="B2">
        <v>25</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5</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5</v>
      </c>
      <c t="s" s="2" r="B1">
        <v>1</v>
      </c>
    </row>
    <row spans="1:2" r="2">
      <c t="s" s="2" r="B2">
        <v>25</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5</v>
      </c>
    </row>
    <row spans="1:2" r="3">
      <c t="s" s="3" r="A3">
        <v>121</v>
      </c>
    </row>
    <row spans="1:2" r="4">
      <c t="s" s="4" r="A4">
        <v>139</v>
      </c>
      <c t="s" s="4" r="B4">
        <v>140</v>
      </c>
    </row>
    <row spans="1:2" r="5">
      <c t="s" s="4" r="A5">
        <v>141</v>
      </c>
      <c t="s" s="4" r="B5">
        <v>142</v>
      </c>
    </row>
    <row spans="1:2" r="6">
      <c t="s" s="4" r="A6">
        <v>143</v>
      </c>
      <c t="s" s="4" r="B6">
        <v>144</v>
      </c>
    </row>
    <row spans="1:2" r="7">
      <c t="s" s="4" r="A7">
        <v>145</v>
      </c>
      <c t="s" s="4" r="B7">
        <v>146</v>
      </c>
    </row>
    <row spans="1:2" r="8">
      <c t="s" s="4" r="A8">
        <v>147</v>
      </c>
      <c t="s" s="4" r="B8">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9</v>
      </c>
      <c t="s" s="2" r="B1">
        <v>1</v>
      </c>
    </row>
    <row spans="1:2" r="2">
      <c t="s" s="2" r="B2">
        <v>25</v>
      </c>
    </row>
    <row spans="1:2" r="3">
      <c t="s" s="3" r="A3">
        <v>150</v>
      </c>
    </row>
    <row spans="1:2" r="4">
      <c t="s" s="4" r="A4">
        <v>151</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5</v>
      </c>
    </row>
    <row spans="1:2" r="3">
      <c t="s" s="3" r="A3">
        <v>124</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6</v>
      </c>
      <c t="s" s="2" r="B1">
        <v>1</v>
      </c>
    </row>
    <row spans="1:2" r="2">
      <c t="s" s="2" r="B2">
        <v>25</v>
      </c>
    </row>
    <row spans="1:2" r="3">
      <c t="s" s="3" r="A3">
        <v>157</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0</v>
      </c>
      <c t="s" s="2" r="B1">
        <v>1</v>
      </c>
    </row>
    <row spans="1:2" r="2">
      <c t="s" s="2" r="B2">
        <v>25</v>
      </c>
    </row>
    <row spans="1:2" r="3">
      <c t="s" s="3" r="A3">
        <v>130</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5</v>
      </c>
    </row>
    <row spans="1:2" r="3">
      <c t="s" s="3" r="A3">
        <v>133</v>
      </c>
    </row>
    <row spans="1:2" r="4">
      <c t="s" s="4" r="A4">
        <v>164</v>
      </c>
      <c t="s" s="4" r="B4">
        <v>165</v>
      </c>
    </row>
    <row spans="1:2" r="5">
      <c t="s" s="4" r="A5">
        <v>166</v>
      </c>
      <c t="s" s="4" r="B5">
        <v>167</v>
      </c>
    </row>
    <row spans="1:2" r="6">
      <c t="s" s="4" r="A6">
        <v>168</v>
      </c>
      <c t="s" s="4" r="B6">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70</v>
      </c>
      <c t="s" s="2" r="B1">
        <v>1</v>
      </c>
    </row>
    <row spans="1:2" r="2">
      <c t="s" s="2" r="B2">
        <v>25</v>
      </c>
    </row>
    <row spans="1:2" r="3">
      <c t="s" s="3" r="A3">
        <v>136</v>
      </c>
    </row>
    <row spans="1:2" r="4">
      <c t="s" s="4" r="A4">
        <v>171</v>
      </c>
      <c t="s" s="4" r="B4">
        <v>172</v>
      </c>
    </row>
    <row spans="1:2" r="5">
      <c t="s" s="4" r="A5">
        <v>173</v>
      </c>
      <c t="s" s="4" r="B5">
        <v>174</v>
      </c>
    </row>
    <row spans="1:2" r="6">
      <c t="s" s="4" r="A6">
        <v>175</v>
      </c>
      <c t="s" s="4" r="B6">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3" r="A3">
        <v>27</v>
      </c>
    </row>
    <row spans="1:5" r="4">
      <c t="s" s="4" r="A4">
        <v>28</v>
      </c>
      <c t="n" s="7" r="B4">
        <v>5874</v>
      </c>
      <c t="n" s="7" r="C4">
        <v>6195</v>
      </c>
      <c t="n" s="7" r="D4">
        <v>18210</v>
      </c>
      <c t="n" s="7" r="E4">
        <v>18741</v>
      </c>
    </row>
    <row spans="1:5" r="5">
      <c t="s" s="4" r="A5">
        <v>29</v>
      </c>
      <c t="n" s="5" r="B5">
        <v>-3537</v>
      </c>
      <c t="n" s="5" r="C5">
        <v>-3766</v>
      </c>
      <c t="n" s="5" r="D5">
        <v>-10947</v>
      </c>
      <c t="n" s="5" r="E5">
        <v>-11274</v>
      </c>
    </row>
    <row spans="1:5" r="6">
      <c t="s" s="4" r="A6">
        <v>30</v>
      </c>
      <c t="n" s="5" r="B6">
        <v>2337</v>
      </c>
      <c t="n" s="5" r="C6">
        <v>2429</v>
      </c>
      <c t="n" s="5" r="D6">
        <v>7263</v>
      </c>
      <c t="n" s="5" r="E6">
        <v>7467</v>
      </c>
    </row>
    <row spans="1:5" r="7">
      <c t="s" s="4" r="A7">
        <v>31</v>
      </c>
      <c t="n" s="5" r="B7">
        <v>-1968</v>
      </c>
      <c t="n" s="5" r="C7">
        <v>-2007</v>
      </c>
      <c t="n" s="5" r="D7">
        <v>-6049</v>
      </c>
      <c t="n" s="5" r="E7">
        <v>-6031</v>
      </c>
    </row>
    <row spans="1:5" r="8">
      <c t="s" s="4" r="A8">
        <v>32</v>
      </c>
      <c t="n" s="5" r="B8">
        <v>-111</v>
      </c>
      <c t="n" s="5" r="C8">
        <v>0</v>
      </c>
      <c t="n" s="5" r="D8">
        <v>-111</v>
      </c>
      <c t="n" s="5" r="E8">
        <v>0</v>
      </c>
    </row>
    <row spans="1:5" r="9">
      <c t="s" s="4" r="A9">
        <v>33</v>
      </c>
      <c t="n" s="5" r="B9">
        <v>258</v>
      </c>
      <c t="n" s="5" r="C9">
        <v>422</v>
      </c>
      <c t="n" s="5" r="D9">
        <v>1103</v>
      </c>
      <c t="n" s="5" r="E9">
        <v>1436</v>
      </c>
    </row>
    <row spans="1:5" r="10">
      <c t="s" s="4" r="A10">
        <v>34</v>
      </c>
      <c t="n" s="5" r="B10">
        <v>-80</v>
      </c>
      <c t="n" s="5" r="C10">
        <v>-97</v>
      </c>
      <c t="n" s="5" r="D10">
        <v>-269</v>
      </c>
      <c t="n" s="5" r="E10">
        <v>-298</v>
      </c>
    </row>
    <row spans="1:5" r="11">
      <c t="s" s="4" r="A11">
        <v>35</v>
      </c>
      <c t="n" s="5" r="B11">
        <v>0</v>
      </c>
      <c t="n" s="5" r="C11">
        <v>1</v>
      </c>
      <c t="n" s="5" r="D11">
        <v>1</v>
      </c>
      <c t="n" s="5" r="E11">
        <v>2</v>
      </c>
    </row>
    <row spans="1:5" r="12">
      <c t="s" s="4" r="A12">
        <v>36</v>
      </c>
      <c t="n" s="5" r="B12">
        <v>178</v>
      </c>
      <c t="n" s="5" r="C12">
        <v>326</v>
      </c>
      <c t="n" s="5" r="D12">
        <v>835</v>
      </c>
      <c t="n" s="5" r="E12">
        <v>1140</v>
      </c>
    </row>
    <row spans="1:5" r="13">
      <c t="s" s="4" r="A13">
        <v>37</v>
      </c>
      <c t="n" s="5" r="B13">
        <v>-61</v>
      </c>
      <c t="n" s="5" r="C13">
        <v>-109</v>
      </c>
      <c t="n" s="5" r="D13">
        <v>-308</v>
      </c>
      <c t="n" s="5" r="E13">
        <v>-407</v>
      </c>
    </row>
    <row spans="1:5" r="14">
      <c t="s" s="4" r="A14">
        <v>38</v>
      </c>
      <c t="n" s="5" r="B14">
        <v>117</v>
      </c>
      <c t="n" s="5" r="C14">
        <v>217</v>
      </c>
      <c t="n" s="5" r="D14">
        <v>527</v>
      </c>
      <c t="n" s="5" r="E14">
        <v>733</v>
      </c>
    </row>
    <row spans="1:5" r="15">
      <c t="s" s="4" r="A15">
        <v>39</v>
      </c>
      <c t="n" s="5" r="B15">
        <v>1</v>
      </c>
      <c t="n" s="5" r="C15">
        <v>0</v>
      </c>
      <c t="n" s="5" r="D15">
        <v>1</v>
      </c>
      <c t="n" s="5" r="E15">
        <v>0</v>
      </c>
    </row>
    <row spans="1:5" r="16">
      <c t="s" s="4" r="A16">
        <v>40</v>
      </c>
      <c t="n" s="7" r="B16">
        <v>118</v>
      </c>
      <c t="n" s="7" r="C16">
        <v>217</v>
      </c>
      <c t="n" s="7" r="D16">
        <v>528</v>
      </c>
      <c t="n" s="7" r="E16">
        <v>733</v>
      </c>
    </row>
    <row spans="1:5" r="17">
      <c t="s" s="4" r="A17">
        <v>41</v>
      </c>
      <c t="n" s="8" r="B17">
        <v>0.36</v>
      </c>
      <c t="n" s="8" r="C17">
        <v>0.62</v>
      </c>
      <c t="n" s="8" r="D17">
        <v>1.58</v>
      </c>
      <c t="n" s="8" r="E17">
        <v>2.04</v>
      </c>
    </row>
    <row spans="1:5" r="18">
      <c t="s" s="4" r="A18">
        <v>42</v>
      </c>
      <c t="n" s="8" r="B18">
        <v>0.36</v>
      </c>
      <c t="n" s="8" r="C18">
        <v>0.61</v>
      </c>
      <c t="n" s="8" r="D18">
        <v>1.56</v>
      </c>
      <c t="n" s="8" r="E18">
        <v>2.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spans="1:2" r="1">
      <c t="s" s="1" r="A1">
        <v>177</v>
      </c>
      <c t="s" s="2" r="B1">
        <v>178</v>
      </c>
    </row>
    <row spans="1:2" r="2">
      <c t="s" s="4" r="A2">
        <v>179</v>
      </c>
      <c t="n" s="5" r="B2">
        <v>45</v>
      </c>
    </row>
    <row spans="1:2" r="3">
      <c t="s" s="4" r="A3">
        <v>180</v>
      </c>
    </row>
    <row spans="1:2" r="4">
      <c t="s" s="4" r="A4">
        <v>181</v>
      </c>
      <c t="n" s="5" r="B4">
        <v>9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2</v>
      </c>
      <c t="s" s="2" r="B1">
        <v>1</v>
      </c>
    </row>
    <row spans="1:3" r="2">
      <c t="s" s="2" r="B2">
        <v>25</v>
      </c>
      <c t="s" s="2" r="C2">
        <v>26</v>
      </c>
    </row>
    <row spans="1:3" r="3">
      <c t="s" s="4" r="A3">
        <v>183</v>
      </c>
    </row>
    <row spans="1:3" r="4">
      <c t="s" s="4" r="A4">
        <v>184</v>
      </c>
      <c t="n" s="9" r="B4">
        <v>6.2</v>
      </c>
      <c t="n" s="9" r="C4">
        <v>3.2</v>
      </c>
    </row>
    <row spans="1:3" r="5">
      <c t="s" s="4" r="A5">
        <v>185</v>
      </c>
    </row>
    <row spans="1:3" r="6">
      <c t="s" s="4" r="A6">
        <v>184</v>
      </c>
      <c t="n" s="9" r="B6">
        <v>0.7</v>
      </c>
      <c t="n" s="9" r="C6">
        <v>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6</v>
      </c>
      <c t="s" s="2" r="B1">
        <v>24</v>
      </c>
      <c t="s" s="2" r="D1">
        <v>1</v>
      </c>
    </row>
    <row spans="1:5" r="2">
      <c t="s" s="2" r="B2">
        <v>25</v>
      </c>
      <c t="s" s="2" r="C2">
        <v>26</v>
      </c>
      <c t="s" s="2" r="D2">
        <v>25</v>
      </c>
      <c t="s" s="2" r="E2">
        <v>26</v>
      </c>
    </row>
    <row spans="1:5" r="3">
      <c t="s" s="3" r="A3">
        <v>124</v>
      </c>
    </row>
    <row spans="1:5" r="4">
      <c t="s" s="4" r="A4">
        <v>40</v>
      </c>
      <c t="n" s="7" r="B4">
        <v>118</v>
      </c>
      <c t="n" s="7" r="C4">
        <v>217</v>
      </c>
      <c t="n" s="7" r="D4">
        <v>528</v>
      </c>
      <c t="n" s="7" r="E4">
        <v>733</v>
      </c>
    </row>
    <row spans="1:5" r="5">
      <c t="s" s="4" r="A5">
        <v>187</v>
      </c>
      <c t="n" s="5" r="B5">
        <v>118</v>
      </c>
      <c t="n" s="5" r="C5">
        <v>217</v>
      </c>
      <c t="n" s="5" r="D5">
        <v>528</v>
      </c>
      <c t="n" s="5" r="E5">
        <v>733</v>
      </c>
    </row>
    <row spans="1:5" r="6">
      <c t="s" s="4" r="A6">
        <v>188</v>
      </c>
      <c t="n" s="7" r="B6">
        <v>118</v>
      </c>
      <c t="n" s="7" r="C6">
        <v>217</v>
      </c>
      <c t="n" s="7" r="D6">
        <v>528</v>
      </c>
      <c t="n" s="7" r="E6">
        <v>733</v>
      </c>
    </row>
    <row spans="1:5" r="7">
      <c t="s" s="4" r="A7">
        <v>41</v>
      </c>
      <c t="n" s="8" r="B7">
        <v>0.36</v>
      </c>
      <c t="n" s="8" r="C7">
        <v>0.62</v>
      </c>
      <c t="n" s="8" r="D7">
        <v>1.58</v>
      </c>
      <c t="n" s="8" r="E7">
        <v>2.04</v>
      </c>
    </row>
    <row spans="1:5" r="8">
      <c t="s" s="4" r="A8">
        <v>42</v>
      </c>
      <c t="n" s="8" r="B8">
        <v>0.36</v>
      </c>
      <c t="n" s="8" r="C8">
        <v>0.61</v>
      </c>
      <c t="n" s="8" r="D8">
        <v>1.56</v>
      </c>
      <c t="n" s="8" r="E8">
        <v>2.01</v>
      </c>
    </row>
    <row spans="1:5" r="9">
      <c t="s" s="4" r="A9">
        <v>189</v>
      </c>
      <c t="n" s="9" r="B9">
        <v>324.5</v>
      </c>
      <c t="n" s="9" r="C9">
        <v>350.8</v>
      </c>
      <c t="n" s="5" r="D9">
        <v>333</v>
      </c>
      <c t="n" s="5" r="E9">
        <v>358</v>
      </c>
    </row>
    <row spans="1:5" r="10">
      <c t="s" s="4" r="A10">
        <v>190</v>
      </c>
      <c t="n" s="9" r="B10">
        <v>0.8</v>
      </c>
      <c t="n" s="9" r="C10">
        <v>0.8</v>
      </c>
      <c t="n" s="9" r="D10">
        <v>0.9</v>
      </c>
      <c t="n" s="9" r="E10">
        <v>0.9</v>
      </c>
    </row>
    <row spans="1:5" r="11">
      <c t="s" s="4" r="A11">
        <v>191</v>
      </c>
      <c t="n" s="9" r="B11">
        <v>325.3</v>
      </c>
      <c t="n" s="9" r="C11">
        <v>351.6</v>
      </c>
      <c t="n" s="9" r="D11">
        <v>333.9</v>
      </c>
      <c t="n" s="9" r="E11">
        <v>358.9</v>
      </c>
    </row>
    <row spans="1:5" r="12">
      <c t="s" s="4" r="A12">
        <v>192</v>
      </c>
      <c t="n" s="9" r="B12">
        <v>4.4</v>
      </c>
      <c t="n" s="9" r="C12">
        <v>6.1</v>
      </c>
      <c t="n" s="9" r="D12">
        <v>5.1</v>
      </c>
      <c t="n" s="9" r="E12">
        <v>6.3</v>
      </c>
    </row>
    <row spans="1:5" r="13">
      <c t="s" s="4" r="A13">
        <v>193</v>
      </c>
      <c t="n" s="9" r="B13">
        <v>329.7</v>
      </c>
      <c t="n" s="9" r="C13">
        <v>357.7</v>
      </c>
      <c t="n" s="5" r="D13">
        <v>339</v>
      </c>
      <c t="n" s="9" r="E13">
        <v>365.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4</v>
      </c>
      <c t="s" s="2" r="B1">
        <v>1</v>
      </c>
    </row>
    <row spans="1:3" r="2">
      <c t="s" s="2" r="B2">
        <v>25</v>
      </c>
      <c t="s" s="2" r="C2">
        <v>26</v>
      </c>
    </row>
    <row spans="1:3" r="3">
      <c t="s" s="4" r="A3">
        <v>195</v>
      </c>
      <c t="n" s="9" r="B3">
        <v>30.6</v>
      </c>
    </row>
    <row spans="1:3" r="4">
      <c t="s" s="4" r="A4">
        <v>196</v>
      </c>
      <c t="n" s="7" r="B4">
        <v>1837</v>
      </c>
    </row>
    <row spans="1:3" r="5">
      <c t="s" s="4" r="A5">
        <v>197</v>
      </c>
      <c t="n" s="5" r="B5">
        <v>695</v>
      </c>
    </row>
    <row spans="1:3" r="6">
      <c t="s" s="4" r="A6">
        <v>198</v>
      </c>
      <c t="n" s="5" r="B6">
        <v>1500</v>
      </c>
    </row>
    <row spans="1:3" r="7">
      <c t="s" s="4" r="A7">
        <v>199</v>
      </c>
      <c t="n" s="7" r="B7">
        <v>791</v>
      </c>
    </row>
    <row spans="1:3" r="8">
      <c t="s" s="4" r="A8">
        <v>200</v>
      </c>
      <c t="s" s="4" r="B8">
        <v>201</v>
      </c>
    </row>
    <row spans="1:3" r="9">
      <c t="s" s="4" r="A9">
        <v>202</v>
      </c>
    </row>
    <row spans="1:3" r="10">
      <c t="s" s="4" r="A10">
        <v>203</v>
      </c>
      <c t="n" s="7" r="B10">
        <v>69</v>
      </c>
      <c t="n" s="7" r="C10">
        <v>0</v>
      </c>
    </row>
    <row spans="1:3" r="11">
      <c t="s" s="4" r="A11">
        <v>204</v>
      </c>
      <c t="s" s="4" r="B11">
        <v>205</v>
      </c>
    </row>
    <row spans="1:3" r="12">
      <c t="s" s="4" r="A12">
        <v>206</v>
      </c>
    </row>
    <row spans="1:3" r="13">
      <c t="s" s="4" r="A13">
        <v>203</v>
      </c>
      <c t="n" s="7" r="C13">
        <v>453</v>
      </c>
    </row>
    <row spans="1:3" r="14">
      <c t="s" s="4" r="A14">
        <v>204</v>
      </c>
      <c t="s" s="4" r="C14">
        <v>207</v>
      </c>
    </row>
    <row spans="1:3" r="15">
      <c t="s" s="4" r="A15">
        <v>208</v>
      </c>
    </row>
    <row spans="1:3" r="16">
      <c t="s" s="4" r="A16">
        <v>203</v>
      </c>
      <c t="n" s="7" r="B16">
        <v>76</v>
      </c>
      <c t="n" s="7" r="C16">
        <v>0</v>
      </c>
    </row>
    <row spans="1:3" r="17">
      <c t="s" s="4" r="A17">
        <v>204</v>
      </c>
      <c t="s" s="4" r="B17">
        <v>209</v>
      </c>
    </row>
    <row spans="1:3" r="18">
      <c t="s" s="4" r="A18">
        <v>210</v>
      </c>
    </row>
    <row spans="1:3" r="19">
      <c t="s" s="4" r="A19">
        <v>204</v>
      </c>
      <c t="s" s="4" r="C19">
        <v>211</v>
      </c>
    </row>
    <row spans="1:3" r="20">
      <c t="s" s="4" r="A20">
        <v>212</v>
      </c>
      <c t="n" s="7" r="C20">
        <v>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3</v>
      </c>
      <c t="s" s="2" r="B1">
        <v>1</v>
      </c>
    </row>
    <row spans="1:3" r="2">
      <c t="s" s="2" r="B2">
        <v>25</v>
      </c>
      <c t="s" s="2" r="C2">
        <v>26</v>
      </c>
    </row>
    <row spans="1:3" r="3">
      <c t="s" s="4" r="A3">
        <v>106</v>
      </c>
      <c t="n" s="7" r="B3">
        <v>152</v>
      </c>
      <c t="n" s="7" r="C3">
        <v>462</v>
      </c>
    </row>
    <row spans="1:3" r="4">
      <c t="s" s="4" r="A4">
        <v>202</v>
      </c>
    </row>
    <row spans="1:3" r="5">
      <c t="s" s="4" r="A5">
        <v>203</v>
      </c>
      <c t="n" s="5" r="B5">
        <v>69</v>
      </c>
      <c t="n" s="5" r="C5">
        <v>0</v>
      </c>
    </row>
    <row spans="1:3" r="6">
      <c t="s" s="4" r="A6">
        <v>208</v>
      </c>
    </row>
    <row spans="1:3" r="7">
      <c t="s" s="4" r="A7">
        <v>203</v>
      </c>
      <c t="n" s="5" r="B7">
        <v>76</v>
      </c>
      <c t="n" s="5" r="C7">
        <v>0</v>
      </c>
    </row>
    <row spans="1:3" r="8">
      <c t="s" s="4" r="A8">
        <v>214</v>
      </c>
    </row>
    <row spans="1:3" r="9">
      <c t="s" s="4" r="A9">
        <v>203</v>
      </c>
      <c t="n" s="5" r="B9">
        <v>0</v>
      </c>
      <c t="n" s="5" r="C9">
        <v>453</v>
      </c>
    </row>
    <row spans="1:3" r="10">
      <c t="s" s="4" r="A10">
        <v>215</v>
      </c>
    </row>
    <row spans="1:3" r="11">
      <c t="s" s="4" r="A11">
        <v>203</v>
      </c>
      <c t="n" s="5" r="B11">
        <v>4</v>
      </c>
      <c t="n" s="5" r="C11">
        <v>4</v>
      </c>
    </row>
    <row spans="1:3" r="12">
      <c t="s" s="4" r="A12">
        <v>216</v>
      </c>
    </row>
    <row spans="1:3" r="13">
      <c t="s" s="4" r="A13">
        <v>203</v>
      </c>
      <c t="n" s="5" r="B13">
        <v>2</v>
      </c>
      <c t="n" s="5" r="C13">
        <v>2</v>
      </c>
    </row>
    <row spans="1:3" r="14">
      <c t="s" s="4" r="A14">
        <v>217</v>
      </c>
    </row>
    <row spans="1:3" r="15">
      <c t="s" s="4" r="A15">
        <v>203</v>
      </c>
      <c t="n" s="7" r="B15">
        <v>1</v>
      </c>
      <c t="n" s="7" r="C15">
        <v>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218</v>
      </c>
      <c t="s" s="2" r="B1">
        <v>24</v>
      </c>
      <c t="s" s="2" r="D1">
        <v>1</v>
      </c>
    </row>
    <row spans="1:5" r="2">
      <c t="s" s="2" r="B2">
        <v>25</v>
      </c>
      <c t="s" s="2" r="C2">
        <v>26</v>
      </c>
      <c t="s" s="2" r="D2">
        <v>25</v>
      </c>
      <c t="s" s="2" r="E2">
        <v>26</v>
      </c>
    </row>
    <row spans="1:5" r="3">
      <c t="s" s="4" r="A3">
        <v>219</v>
      </c>
      <c t="n" s="7" r="B3">
        <v>22</v>
      </c>
      <c t="n" s="7" r="C3">
        <v>21</v>
      </c>
      <c t="n" s="7" r="D3">
        <v>69</v>
      </c>
      <c t="n" s="7" r="E3">
        <v>71</v>
      </c>
    </row>
    <row spans="1:5" r="4">
      <c t="s" s="4" r="A4">
        <v>220</v>
      </c>
      <c t="n" s="5" r="B4">
        <v>19</v>
      </c>
      <c t="n" s="5" r="C4">
        <v>14</v>
      </c>
      <c t="n" s="5" r="D4">
        <v>60</v>
      </c>
      <c t="n" s="5" r="E4">
        <v>51</v>
      </c>
    </row>
    <row spans="1:5" r="5">
      <c t="s" s="4" r="A5">
        <v>221</v>
      </c>
    </row>
    <row spans="1:5" r="6">
      <c t="s" s="4" r="A6">
        <v>222</v>
      </c>
      <c t="n" s="5" r="B6">
        <v>2</v>
      </c>
      <c t="n" s="5" r="C6">
        <v>2</v>
      </c>
      <c t="n" s="5" r="D6">
        <v>5</v>
      </c>
      <c t="n" s="5" r="E6">
        <v>5</v>
      </c>
    </row>
    <row spans="1:5" r="7">
      <c t="s" s="4" r="A7">
        <v>223</v>
      </c>
      <c t="n" s="5" r="B7">
        <v>35</v>
      </c>
      <c t="n" s="5" r="C7">
        <v>38</v>
      </c>
      <c t="n" s="5" r="D7">
        <v>103</v>
      </c>
      <c t="n" s="5" r="E7">
        <v>113</v>
      </c>
    </row>
    <row spans="1:5" r="8">
      <c t="s" s="4" r="A8">
        <v>224</v>
      </c>
      <c t="n" s="5" r="B8">
        <v>-59</v>
      </c>
      <c t="n" s="5" r="C8">
        <v>-62</v>
      </c>
      <c t="n" s="5" r="D8">
        <v>-176</v>
      </c>
      <c t="n" s="5" r="E8">
        <v>-185</v>
      </c>
    </row>
    <row spans="1:5" r="9">
      <c t="s" s="4" r="A9">
        <v>225</v>
      </c>
      <c t="n" s="5" r="B9">
        <v>9</v>
      </c>
      <c t="n" s="5" r="C9">
        <v>6</v>
      </c>
      <c t="n" s="5" r="D9">
        <v>28</v>
      </c>
      <c t="n" s="5" r="E9">
        <v>19</v>
      </c>
    </row>
    <row spans="1:5" r="10">
      <c t="s" s="4" r="A10">
        <v>226</v>
      </c>
      <c t="n" s="5" r="B10">
        <v>0</v>
      </c>
      <c t="n" s="5" r="C10">
        <v>0</v>
      </c>
      <c t="n" s="5" r="D10">
        <v>0</v>
      </c>
      <c t="n" s="5" r="E10">
        <v>0</v>
      </c>
    </row>
    <row spans="1:5" r="11">
      <c t="s" s="4" r="A11">
        <v>227</v>
      </c>
      <c t="n" s="5" r="B11">
        <v>-13</v>
      </c>
      <c t="n" s="5" r="C11">
        <v>-16</v>
      </c>
      <c t="n" s="5" r="D11">
        <v>-40</v>
      </c>
      <c t="n" s="5" r="E11">
        <v>-48</v>
      </c>
    </row>
    <row spans="1:5" r="12">
      <c t="s" s="4" r="A12">
        <v>228</v>
      </c>
    </row>
    <row spans="1:5" r="13">
      <c t="s" s="4" r="A13">
        <v>222</v>
      </c>
      <c t="n" s="5" r="B13">
        <v>0</v>
      </c>
      <c t="n" s="5" r="C13">
        <v>0</v>
      </c>
      <c t="n" s="5" r="D13">
        <v>0</v>
      </c>
      <c t="n" s="5" r="E13">
        <v>0</v>
      </c>
    </row>
    <row spans="1:5" r="14">
      <c t="s" s="4" r="A14">
        <v>223</v>
      </c>
      <c t="n" s="5" r="B14">
        <v>7</v>
      </c>
      <c t="n" s="5" r="C14">
        <v>8</v>
      </c>
      <c t="n" s="5" r="D14">
        <v>23</v>
      </c>
      <c t="n" s="5" r="E14">
        <v>25</v>
      </c>
    </row>
    <row spans="1:5" r="15">
      <c t="s" s="4" r="A15">
        <v>225</v>
      </c>
      <c t="n" s="5" r="B15">
        <v>3</v>
      </c>
      <c t="n" s="5" r="C15">
        <v>1</v>
      </c>
      <c t="n" s="5" r="D15">
        <v>8</v>
      </c>
      <c t="n" s="5" r="E15">
        <v>3</v>
      </c>
    </row>
    <row spans="1:5" r="16">
      <c t="s" s="4" r="A16">
        <v>226</v>
      </c>
      <c t="n" s="5" r="B16">
        <v>0</v>
      </c>
      <c t="n" s="5" r="C16">
        <v>0</v>
      </c>
      <c t="n" s="5" r="D16">
        <v>0</v>
      </c>
      <c t="n" s="5" r="E16">
        <v>0</v>
      </c>
    </row>
    <row spans="1:5" r="17">
      <c t="s" s="4" r="A17">
        <v>227</v>
      </c>
      <c t="n" s="5" r="B17">
        <v>10</v>
      </c>
      <c t="n" s="5" r="C17">
        <v>9</v>
      </c>
      <c t="n" s="5" r="D17">
        <v>31</v>
      </c>
      <c t="n" s="5" r="E17">
        <v>28</v>
      </c>
    </row>
    <row spans="1:5" r="18">
      <c t="s" s="4" r="A18">
        <v>229</v>
      </c>
    </row>
    <row spans="1:5" r="19">
      <c t="s" s="4" r="A19">
        <v>222</v>
      </c>
      <c t="n" s="5" r="B19">
        <v>0</v>
      </c>
      <c t="n" s="5" r="C19">
        <v>0</v>
      </c>
      <c t="n" s="5" r="D19">
        <v>0</v>
      </c>
      <c t="n" s="5" r="E19">
        <v>0</v>
      </c>
    </row>
    <row spans="1:5" r="20">
      <c t="s" s="4" r="A20">
        <v>223</v>
      </c>
      <c t="n" s="5" r="B20">
        <v>2</v>
      </c>
      <c t="n" s="5" r="C20">
        <v>3</v>
      </c>
      <c t="n" s="5" r="D20">
        <v>6</v>
      </c>
      <c t="n" s="5" r="E20">
        <v>7</v>
      </c>
    </row>
    <row spans="1:5" r="21">
      <c t="s" s="4" r="A21">
        <v>225</v>
      </c>
      <c t="n" s="5" r="B21">
        <v>0</v>
      </c>
      <c t="n" s="5" r="C21">
        <v>-2</v>
      </c>
      <c t="n" s="5" r="D21">
        <v>0</v>
      </c>
      <c t="n" s="5" r="E21">
        <v>-4</v>
      </c>
    </row>
    <row spans="1:5" r="22">
      <c t="s" s="4" r="A22">
        <v>226</v>
      </c>
      <c t="n" s="5" r="B22">
        <v>0</v>
      </c>
      <c t="n" s="5" r="C22">
        <v>0</v>
      </c>
      <c t="n" s="5" r="D22">
        <v>0</v>
      </c>
      <c t="n" s="5" r="E22">
        <v>0</v>
      </c>
    </row>
    <row spans="1:5" r="23">
      <c t="s" s="4" r="A23">
        <v>227</v>
      </c>
      <c t="n" s="7" r="B23">
        <v>2</v>
      </c>
      <c t="n" s="7" r="C23">
        <v>1</v>
      </c>
      <c t="n" s="7" r="D23">
        <v>6</v>
      </c>
      <c t="n" s="7" r="E23">
        <v>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0</v>
      </c>
      <c t="s" s="2" r="B1">
        <v>24</v>
      </c>
    </row>
    <row spans="1:3" r="2">
      <c t="s" s="2" r="B2">
        <v>25</v>
      </c>
      <c t="s" s="2" r="C2">
        <v>26</v>
      </c>
    </row>
    <row spans="1:3" r="3">
      <c t="s" s="4" r="A3">
        <v>231</v>
      </c>
      <c t="n" s="7" r="B3">
        <v>111</v>
      </c>
    </row>
    <row spans="1:3" r="4">
      <c t="s" s="4" r="A4">
        <v>232</v>
      </c>
      <c t="n" s="5" r="B4">
        <v>150</v>
      </c>
    </row>
    <row spans="1:3" r="5">
      <c t="s" s="4" r="A5">
        <v>233</v>
      </c>
      <c t="n" s="5" r="B5">
        <v>39</v>
      </c>
    </row>
    <row spans="1:3" r="6">
      <c t="s" s="4" r="A6">
        <v>234</v>
      </c>
      <c t="n" s="5" r="B6">
        <v>98</v>
      </c>
      <c t="n" s="7" r="C6">
        <v>94</v>
      </c>
    </row>
    <row spans="1:3" r="7">
      <c t="s" s="4" r="A7">
        <v>235</v>
      </c>
    </row>
    <row spans="1:3" r="8">
      <c t="s" s="4" r="A8">
        <v>233</v>
      </c>
      <c t="n" s="5" r="B8">
        <v>0</v>
      </c>
    </row>
    <row spans="1:3" r="9">
      <c t="s" s="4" r="A9">
        <v>234</v>
      </c>
      <c t="n" s="5" r="B9">
        <v>0</v>
      </c>
      <c t="n" s="5" r="C9">
        <v>0</v>
      </c>
    </row>
    <row spans="1:3" r="10">
      <c t="s" s="4" r="A10">
        <v>236</v>
      </c>
    </row>
    <row spans="1:3" r="11">
      <c t="s" s="4" r="A11">
        <v>233</v>
      </c>
      <c t="n" s="5" r="B11">
        <v>0</v>
      </c>
    </row>
    <row spans="1:3" r="12">
      <c t="s" s="4" r="A12">
        <v>234</v>
      </c>
      <c t="n" s="5" r="B12">
        <v>98</v>
      </c>
      <c t="n" s="5" r="C12">
        <v>94</v>
      </c>
    </row>
    <row spans="1:3" r="13">
      <c t="s" s="4" r="A13">
        <v>237</v>
      </c>
    </row>
    <row spans="1:3" r="14">
      <c t="s" s="4" r="A14">
        <v>233</v>
      </c>
      <c t="n" s="5" r="B14">
        <v>39</v>
      </c>
    </row>
    <row spans="1:3" r="15">
      <c t="s" s="4" r="A15">
        <v>234</v>
      </c>
      <c t="n" s="7" r="B15">
        <v>0</v>
      </c>
      <c t="n" s="7" r="C15">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5</v>
      </c>
      <c t="s" s="2" r="C1">
        <v>26</v>
      </c>
    </row>
    <row spans="1:3" r="2">
      <c t="s" s="4" r="A2">
        <v>239</v>
      </c>
      <c t="n" s="7" r="B2">
        <v>7268</v>
      </c>
      <c t="n" s="7" r="C2">
        <v>7747</v>
      </c>
    </row>
    <row spans="1:3" r="3">
      <c t="s" s="4" r="A3">
        <v>240</v>
      </c>
    </row>
    <row spans="1:3" r="4">
      <c t="s" s="4" r="A4">
        <v>239</v>
      </c>
      <c t="n" s="5" r="B4">
        <v>7078</v>
      </c>
      <c t="n" s="5" r="C4">
        <v>7114</v>
      </c>
    </row>
    <row spans="1:3" r="5">
      <c t="s" s="4" r="A5">
        <v>241</v>
      </c>
    </row>
    <row spans="1:3" r="6">
      <c t="s" s="4" r="A6">
        <v>239</v>
      </c>
      <c t="n" s="7" r="B6">
        <v>6933</v>
      </c>
      <c t="n" s="7" r="C6">
        <v>69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2</v>
      </c>
      <c t="s" s="2" r="B1">
        <v>25</v>
      </c>
      <c t="s" s="2" r="C1">
        <v>51</v>
      </c>
      <c t="s" s="2" r="D1">
        <v>26</v>
      </c>
      <c t="s" s="2" r="E1">
        <v>52</v>
      </c>
    </row>
    <row spans="1:5" r="2">
      <c t="s" s="3" r="A2">
        <v>53</v>
      </c>
    </row>
    <row spans="1:5" r="3">
      <c t="s" s="4" r="A3">
        <v>54</v>
      </c>
      <c t="n" s="7" r="B3">
        <v>474</v>
      </c>
      <c t="n" s="7" r="C3">
        <v>2246</v>
      </c>
      <c t="n" s="7" r="D3">
        <v>1048</v>
      </c>
      <c t="n" s="7" r="E3">
        <v>2273</v>
      </c>
    </row>
    <row spans="1:5" r="4">
      <c t="s" s="4" r="A4">
        <v>55</v>
      </c>
      <c t="n" s="5" r="B4">
        <v>200</v>
      </c>
      <c t="n" s="5" r="C4">
        <v>424</v>
      </c>
      <c t="n" s="5" r="D4">
        <v>292</v>
      </c>
    </row>
    <row spans="1:5" r="5">
      <c t="s" s="4" r="A5">
        <v>56</v>
      </c>
      <c t="n" s="5" r="B5">
        <v>8145</v>
      </c>
      <c t="n" s="5" r="C5">
        <v>5516</v>
      </c>
      <c t="n" s="5" r="D5">
        <v>7789</v>
      </c>
    </row>
    <row spans="1:5" r="6">
      <c t="s" s="4" r="A6">
        <v>57</v>
      </c>
      <c t="n" s="5" r="B6">
        <v>425</v>
      </c>
      <c t="n" s="5" r="C6">
        <v>493</v>
      </c>
      <c t="n" s="5" r="D6">
        <v>424</v>
      </c>
    </row>
    <row spans="1:5" r="7">
      <c t="s" s="4" r="A7">
        <v>68</v>
      </c>
      <c t="n" s="5" r="B7">
        <v>0</v>
      </c>
      <c t="n" s="5" r="C7">
        <v>0</v>
      </c>
      <c t="n" s="5" r="D7">
        <v>0</v>
      </c>
    </row>
    <row spans="1:5" r="8">
      <c t="s" s="4" r="A8">
        <v>58</v>
      </c>
      <c t="n" s="5" r="B8">
        <v>9244</v>
      </c>
      <c t="n" s="5" r="C8">
        <v>8679</v>
      </c>
      <c t="n" s="5" r="D8">
        <v>9553</v>
      </c>
    </row>
    <row spans="1:5" r="9">
      <c t="s" s="4" r="A9">
        <v>59</v>
      </c>
      <c t="n" s="5" r="B9">
        <v>7629</v>
      </c>
      <c t="n" s="5" r="C9">
        <v>7800</v>
      </c>
      <c t="n" s="5" r="D9">
        <v>7787</v>
      </c>
    </row>
    <row spans="1:5" r="10">
      <c t="s" s="4" r="A10">
        <v>60</v>
      </c>
      <c t="n" s="5" r="B10">
        <v>3897</v>
      </c>
      <c t="n" s="5" r="C10">
        <v>3743</v>
      </c>
      <c t="n" s="5" r="D10">
        <v>3743</v>
      </c>
    </row>
    <row spans="1:5" r="11">
      <c t="s" s="4" r="A11">
        <v>61</v>
      </c>
      <c t="n" s="5" r="B11">
        <v>518</v>
      </c>
      <c t="n" s="5" r="C11">
        <v>496</v>
      </c>
      <c t="n" s="5" r="D11">
        <v>504</v>
      </c>
    </row>
    <row spans="1:5" r="12">
      <c t="s" s="4" r="A12">
        <v>62</v>
      </c>
      <c t="n" s="5" r="B12">
        <v>798</v>
      </c>
      <c t="n" s="5" r="C12">
        <v>743</v>
      </c>
      <c t="n" s="5" r="D12">
        <v>825</v>
      </c>
    </row>
    <row spans="1:5" r="13">
      <c t="s" s="4" r="A13">
        <v>72</v>
      </c>
      <c t="n" s="5" r="B13">
        <v>0</v>
      </c>
      <c t="n" s="5" r="C13">
        <v>0</v>
      </c>
      <c t="n" s="5" r="D13">
        <v>0</v>
      </c>
    </row>
    <row spans="1:5" r="14">
      <c t="s" s="4" r="A14">
        <v>243</v>
      </c>
      <c t="n" s="5" r="B14">
        <v>0</v>
      </c>
      <c t="n" s="5" r="C14">
        <v>0</v>
      </c>
      <c t="n" s="5" r="D14">
        <v>0</v>
      </c>
    </row>
    <row spans="1:5" r="15">
      <c t="s" s="4" r="A15">
        <v>244</v>
      </c>
      <c t="n" s="5" r="B15">
        <v>0</v>
      </c>
      <c t="n" s="5" r="C15">
        <v>0</v>
      </c>
      <c t="n" s="5" r="D15">
        <v>0</v>
      </c>
    </row>
    <row spans="1:5" r="16">
      <c t="s" s="4" r="A16">
        <v>63</v>
      </c>
      <c t="n" s="5" r="B16">
        <v>22086</v>
      </c>
      <c t="n" s="5" r="C16">
        <v>21461</v>
      </c>
      <c t="n" s="5" r="D16">
        <v>22412</v>
      </c>
    </row>
    <row spans="1:5" r="17">
      <c t="s" s="3" r="A17">
        <v>64</v>
      </c>
    </row>
    <row spans="1:5" r="18">
      <c t="s" s="4" r="A18">
        <v>65</v>
      </c>
      <c t="n" s="5" r="B18">
        <v>857</v>
      </c>
      <c t="n" s="5" r="C18">
        <v>76</v>
      </c>
      <c t="n" s="5" r="D18">
        <v>76</v>
      </c>
    </row>
    <row spans="1:5" r="19">
      <c t="s" s="4" r="A19">
        <v>66</v>
      </c>
      <c t="n" s="5" r="B19">
        <v>3776</v>
      </c>
      <c t="n" s="5" r="C19">
        <v>1693</v>
      </c>
      <c t="n" s="5" r="D19">
        <v>3814</v>
      </c>
    </row>
    <row spans="1:5" r="20">
      <c t="s" s="4" r="A20">
        <v>67</v>
      </c>
      <c t="n" s="5" r="B20">
        <v>2692</v>
      </c>
      <c t="n" s="5" r="C20">
        <v>3109</v>
      </c>
      <c t="n" s="5" r="D20">
        <v>2563</v>
      </c>
    </row>
    <row spans="1:5" r="21">
      <c t="s" s="4" r="A21">
        <v>68</v>
      </c>
      <c t="n" s="5" r="B21">
        <v>102</v>
      </c>
      <c t="n" s="5" r="C21">
        <v>296</v>
      </c>
      <c t="n" s="5" r="D21">
        <v>114</v>
      </c>
    </row>
    <row spans="1:5" r="22">
      <c t="s" s="4" r="A22">
        <v>69</v>
      </c>
      <c t="n" s="5" r="B22">
        <v>375</v>
      </c>
      <c t="n" s="5" r="C22">
        <v>362</v>
      </c>
      <c t="n" s="5" r="D22">
        <v>396</v>
      </c>
    </row>
    <row spans="1:5" r="23">
      <c t="s" s="4" r="A23">
        <v>70</v>
      </c>
      <c t="n" s="5" r="B23">
        <v>7802</v>
      </c>
      <c t="n" s="5" r="C23">
        <v>5536</v>
      </c>
      <c t="n" s="5" r="D23">
        <v>6963</v>
      </c>
    </row>
    <row spans="1:5" r="24">
      <c t="s" s="4" r="A24">
        <v>71</v>
      </c>
      <c t="n" s="5" r="B24">
        <v>7106</v>
      </c>
      <c t="n" s="5" r="C24">
        <v>7265</v>
      </c>
      <c t="n" s="5" r="D24">
        <v>7130</v>
      </c>
    </row>
    <row spans="1:5" r="25">
      <c t="s" s="4" r="A25">
        <v>245</v>
      </c>
      <c t="n" s="5" r="B25">
        <v>0</v>
      </c>
      <c t="n" s="5" r="C25">
        <v>0</v>
      </c>
      <c t="n" s="5" r="D25">
        <v>0</v>
      </c>
    </row>
    <row spans="1:5" r="26">
      <c t="s" s="4" r="A26">
        <v>72</v>
      </c>
      <c t="n" s="5" r="B26">
        <v>1078</v>
      </c>
      <c t="n" s="5" r="C26">
        <v>1081</v>
      </c>
      <c t="n" s="5" r="D26">
        <v>1314</v>
      </c>
    </row>
    <row spans="1:5" r="27">
      <c t="s" s="4" r="A27">
        <v>73</v>
      </c>
      <c t="n" s="5" r="B27">
        <v>2125</v>
      </c>
      <c t="n" s="5" r="C27">
        <v>2201</v>
      </c>
      <c t="n" s="5" r="D27">
        <v>1654</v>
      </c>
    </row>
    <row spans="1:5" r="28">
      <c t="s" s="4" r="A28">
        <v>74</v>
      </c>
      <c t="n" s="5" r="B28">
        <v>3971</v>
      </c>
      <c t="n" s="5" r="C28">
        <v>5378</v>
      </c>
      <c t="n" s="5" r="D28">
        <v>5351</v>
      </c>
    </row>
    <row spans="1:5" r="29">
      <c t="s" s="4" r="A29">
        <v>75</v>
      </c>
      <c t="n" s="5" r="B29">
        <v>4</v>
      </c>
      <c t="n" s="5" r="C29">
        <v>0</v>
      </c>
      <c t="n" s="5" r="D29">
        <v>0</v>
      </c>
    </row>
    <row spans="1:5" r="30">
      <c t="s" s="4" r="A30">
        <v>76</v>
      </c>
      <c t="n" s="5" r="B30">
        <v>3975</v>
      </c>
      <c t="n" s="5" r="C30">
        <v>5378</v>
      </c>
      <c t="n" s="5" r="D30">
        <v>5351</v>
      </c>
    </row>
    <row spans="1:5" r="31">
      <c t="s" s="4" r="A31">
        <v>77</v>
      </c>
      <c t="n" s="5" r="B31">
        <v>22086</v>
      </c>
      <c t="n" s="5" r="C31">
        <v>21461</v>
      </c>
      <c t="n" s="5" r="D31">
        <v>22412</v>
      </c>
    </row>
    <row spans="1:5" r="32">
      <c t="s" s="4" r="A32">
        <v>246</v>
      </c>
    </row>
    <row spans="1:5" r="33">
      <c t="s" s="3" r="A33">
        <v>53</v>
      </c>
    </row>
    <row spans="1:5" r="34">
      <c t="s" s="4" r="A34">
        <v>54</v>
      </c>
      <c t="n" s="5" r="B34">
        <v>11</v>
      </c>
      <c t="n" s="5" r="C34">
        <v>1908</v>
      </c>
      <c t="n" s="5" r="D34">
        <v>650</v>
      </c>
      <c t="n" s="5" r="E34">
        <v>1955</v>
      </c>
    </row>
    <row spans="1:5" r="35">
      <c t="s" s="4" r="A35">
        <v>55</v>
      </c>
      <c t="n" s="5" r="B35">
        <v>0</v>
      </c>
      <c t="n" s="5" r="C35">
        <v>0</v>
      </c>
      <c t="n" s="5" r="D35">
        <v>0</v>
      </c>
    </row>
    <row spans="1:5" r="36">
      <c t="s" s="4" r="A36">
        <v>56</v>
      </c>
      <c t="n" s="5" r="B36">
        <v>0</v>
      </c>
      <c t="n" s="5" r="C36">
        <v>0</v>
      </c>
      <c t="n" s="5" r="D36">
        <v>0</v>
      </c>
    </row>
    <row spans="1:5" r="37">
      <c t="s" s="4" r="A37">
        <v>57</v>
      </c>
      <c t="n" s="5" r="B37">
        <v>0</v>
      </c>
      <c t="n" s="5" r="C37">
        <v>0</v>
      </c>
      <c t="n" s="5" r="D37">
        <v>0</v>
      </c>
    </row>
    <row spans="1:5" r="38">
      <c t="s" s="4" r="A38">
        <v>68</v>
      </c>
      <c t="n" s="5" r="B38">
        <v>32</v>
      </c>
      <c t="n" s="5" r="C38">
        <v>88</v>
      </c>
      <c t="n" s="5" r="D38">
        <v>0</v>
      </c>
    </row>
    <row spans="1:5" r="39">
      <c t="s" s="4" r="A39">
        <v>58</v>
      </c>
      <c t="n" s="5" r="B39">
        <v>43</v>
      </c>
      <c t="n" s="5" r="C39">
        <v>1996</v>
      </c>
      <c t="n" s="5" r="D39">
        <v>650</v>
      </c>
    </row>
    <row spans="1:5" r="40">
      <c t="s" s="4" r="A40">
        <v>59</v>
      </c>
      <c t="n" s="5" r="B40">
        <v>0</v>
      </c>
      <c t="n" s="5" r="C40">
        <v>0</v>
      </c>
      <c t="n" s="5" r="D40">
        <v>0</v>
      </c>
    </row>
    <row spans="1:5" r="41">
      <c t="s" s="4" r="A41">
        <v>60</v>
      </c>
      <c t="n" s="5" r="B41">
        <v>0</v>
      </c>
      <c t="n" s="5" r="C41">
        <v>0</v>
      </c>
      <c t="n" s="5" r="D41">
        <v>0</v>
      </c>
    </row>
    <row spans="1:5" r="42">
      <c t="s" s="4" r="A42">
        <v>61</v>
      </c>
      <c t="n" s="5" r="B42">
        <v>0</v>
      </c>
      <c t="n" s="5" r="C42">
        <v>0</v>
      </c>
      <c t="n" s="5" r="D42">
        <v>0</v>
      </c>
    </row>
    <row spans="1:5" r="43">
      <c t="s" s="4" r="A43">
        <v>62</v>
      </c>
      <c t="n" s="5" r="B43">
        <v>2</v>
      </c>
      <c t="n" s="5" r="C43">
        <v>1</v>
      </c>
      <c t="n" s="5" r="D43">
        <v>3</v>
      </c>
    </row>
    <row spans="1:5" r="44">
      <c t="s" s="4" r="A44">
        <v>72</v>
      </c>
      <c t="n" s="5" r="B44">
        <v>17</v>
      </c>
      <c t="n" s="5" r="C44">
        <v>10</v>
      </c>
      <c t="n" s="5" r="D44">
        <v>15</v>
      </c>
    </row>
    <row spans="1:5" r="45">
      <c t="s" s="4" r="A45">
        <v>243</v>
      </c>
      <c t="n" s="5" r="B45">
        <v>0</v>
      </c>
      <c t="n" s="5" r="C45">
        <v>0</v>
      </c>
      <c t="n" s="5" r="D45">
        <v>245</v>
      </c>
    </row>
    <row spans="1:5" r="46">
      <c t="s" s="4" r="A46">
        <v>244</v>
      </c>
      <c t="n" s="5" r="B46">
        <v>4644</v>
      </c>
      <c t="n" s="5" r="C46">
        <v>4655</v>
      </c>
      <c t="n" s="5" r="D46">
        <v>4596</v>
      </c>
    </row>
    <row spans="1:5" r="47">
      <c t="s" s="4" r="A47">
        <v>63</v>
      </c>
      <c t="n" s="5" r="B47">
        <v>4706</v>
      </c>
      <c t="n" s="5" r="C47">
        <v>6662</v>
      </c>
      <c t="n" s="5" r="D47">
        <v>5509</v>
      </c>
    </row>
    <row spans="1:5" r="48">
      <c t="s" s="3" r="A48">
        <v>64</v>
      </c>
    </row>
    <row spans="1:5" r="49">
      <c t="s" s="4" r="A49">
        <v>65</v>
      </c>
      <c t="n" s="5" r="B49">
        <v>0</v>
      </c>
      <c t="n" s="5" r="C49">
        <v>0</v>
      </c>
      <c t="n" s="5" r="D49">
        <v>0</v>
      </c>
    </row>
    <row spans="1:5" r="50">
      <c t="s" s="4" r="A50">
        <v>66</v>
      </c>
      <c t="n" s="5" r="B50">
        <v>0</v>
      </c>
      <c t="n" s="5" r="C50">
        <v>0</v>
      </c>
      <c t="n" s="5" r="D50">
        <v>0</v>
      </c>
    </row>
    <row spans="1:5" r="51">
      <c t="s" s="4" r="A51">
        <v>67</v>
      </c>
      <c t="n" s="5" r="B51">
        <v>103</v>
      </c>
      <c t="n" s="5" r="C51">
        <v>42</v>
      </c>
      <c t="n" s="5" r="D51">
        <v>115</v>
      </c>
    </row>
    <row spans="1:5" r="52">
      <c t="s" s="4" r="A52">
        <v>68</v>
      </c>
      <c t="n" s="5" r="B52">
        <v>0</v>
      </c>
      <c t="n" s="5" r="C52">
        <v>0</v>
      </c>
      <c t="n" s="5" r="D52">
        <v>3</v>
      </c>
    </row>
    <row spans="1:5" r="53">
      <c t="s" s="4" r="A53">
        <v>69</v>
      </c>
      <c t="n" s="5" r="B53">
        <v>0</v>
      </c>
      <c t="n" s="5" r="C53">
        <v>0</v>
      </c>
      <c t="n" s="5" r="D53">
        <v>0</v>
      </c>
    </row>
    <row spans="1:5" r="54">
      <c t="s" s="4" r="A54">
        <v>70</v>
      </c>
      <c t="n" s="5" r="B54">
        <v>103</v>
      </c>
      <c t="n" s="5" r="C54">
        <v>42</v>
      </c>
      <c t="n" s="5" r="D54">
        <v>118</v>
      </c>
    </row>
    <row spans="1:5" r="55">
      <c t="s" s="4" r="A55">
        <v>71</v>
      </c>
      <c t="n" s="5" r="B55">
        <v>0</v>
      </c>
      <c t="n" s="5" r="C55">
        <v>0</v>
      </c>
      <c t="n" s="5" r="D55">
        <v>0</v>
      </c>
    </row>
    <row spans="1:5" r="56">
      <c t="s" s="4" r="A56">
        <v>245</v>
      </c>
      <c t="n" s="5" r="B56">
        <v>601</v>
      </c>
      <c t="n" s="5" r="C56">
        <v>1215</v>
      </c>
      <c t="n" s="5" r="D56">
        <v>0</v>
      </c>
    </row>
    <row spans="1:5" r="57">
      <c t="s" s="4" r="A57">
        <v>72</v>
      </c>
      <c t="n" s="5" r="B57">
        <v>0</v>
      </c>
      <c t="n" s="5" r="C57">
        <v>0</v>
      </c>
      <c t="n" s="5" r="D57">
        <v>0</v>
      </c>
    </row>
    <row spans="1:5" r="58">
      <c t="s" s="4" r="A58">
        <v>73</v>
      </c>
      <c t="n" s="5" r="B58">
        <v>31</v>
      </c>
      <c t="n" s="5" r="C58">
        <v>27</v>
      </c>
      <c t="n" s="5" r="D58">
        <v>40</v>
      </c>
    </row>
    <row spans="1:5" r="59">
      <c t="s" s="4" r="A59">
        <v>74</v>
      </c>
      <c t="n" s="5" r="B59">
        <v>3971</v>
      </c>
      <c t="n" s="5" r="C59">
        <v>5378</v>
      </c>
      <c t="n" s="5" r="D59">
        <v>5351</v>
      </c>
    </row>
    <row spans="1:5" r="60">
      <c t="s" s="4" r="A60">
        <v>75</v>
      </c>
      <c t="n" s="5" r="B60">
        <v>0</v>
      </c>
      <c t="n" s="5" r="C60">
        <v>0</v>
      </c>
      <c t="n" s="5" r="D60">
        <v>0</v>
      </c>
    </row>
    <row spans="1:5" r="61">
      <c t="s" s="4" r="A61">
        <v>76</v>
      </c>
      <c t="n" s="5" r="B61">
        <v>3971</v>
      </c>
      <c t="n" s="5" r="C61">
        <v>5378</v>
      </c>
      <c t="n" s="5" r="D61">
        <v>5351</v>
      </c>
    </row>
    <row spans="1:5" r="62">
      <c t="s" s="4" r="A62">
        <v>77</v>
      </c>
      <c t="n" s="5" r="B62">
        <v>4706</v>
      </c>
      <c t="n" s="5" r="C62">
        <v>6662</v>
      </c>
      <c t="n" s="5" r="D62">
        <v>5509</v>
      </c>
    </row>
    <row spans="1:5" r="63">
      <c t="s" s="4" r="A63">
        <v>247</v>
      </c>
    </row>
    <row spans="1:5" r="64">
      <c t="s" s="3" r="A64">
        <v>53</v>
      </c>
    </row>
    <row spans="1:5" r="65">
      <c t="s" s="4" r="A65">
        <v>54</v>
      </c>
      <c t="n" s="5" r="B65">
        <v>94</v>
      </c>
      <c t="n" s="5" r="C65">
        <v>94</v>
      </c>
      <c t="n" s="5" r="D65">
        <v>105</v>
      </c>
      <c t="n" s="5" r="E65">
        <v>84</v>
      </c>
    </row>
    <row spans="1:5" r="66">
      <c t="s" s="4" r="A66">
        <v>55</v>
      </c>
      <c t="n" s="5" r="B66">
        <v>38</v>
      </c>
      <c t="n" s="5" r="C66">
        <v>97</v>
      </c>
      <c t="n" s="5" r="D66">
        <v>58</v>
      </c>
    </row>
    <row spans="1:5" r="67">
      <c t="s" s="4" r="A67">
        <v>56</v>
      </c>
      <c t="n" s="5" r="B67">
        <v>4053</v>
      </c>
      <c t="n" s="5" r="C67">
        <v>2817</v>
      </c>
      <c t="n" s="5" r="D67">
        <v>3997</v>
      </c>
    </row>
    <row spans="1:5" r="68">
      <c t="s" s="4" r="A68">
        <v>57</v>
      </c>
      <c t="n" s="5" r="B68">
        <v>92</v>
      </c>
      <c t="n" s="5" r="C68">
        <v>113</v>
      </c>
      <c t="n" s="5" r="D68">
        <v>95</v>
      </c>
    </row>
    <row spans="1:5" r="69">
      <c t="s" s="4" r="A69">
        <v>68</v>
      </c>
      <c t="n" s="5" r="B69">
        <v>0</v>
      </c>
      <c t="n" s="5" r="C69">
        <v>0</v>
      </c>
      <c t="n" s="5" r="D69">
        <v>0</v>
      </c>
    </row>
    <row spans="1:5" r="70">
      <c t="s" s="4" r="A70">
        <v>58</v>
      </c>
      <c t="n" s="5" r="B70">
        <v>4277</v>
      </c>
      <c t="n" s="5" r="C70">
        <v>3121</v>
      </c>
      <c t="n" s="5" r="D70">
        <v>4255</v>
      </c>
    </row>
    <row spans="1:5" r="71">
      <c t="s" s="4" r="A71">
        <v>59</v>
      </c>
      <c t="n" s="5" r="B71">
        <v>4112</v>
      </c>
      <c t="n" s="5" r="C71">
        <v>4315</v>
      </c>
      <c t="n" s="5" r="D71">
        <v>4447</v>
      </c>
    </row>
    <row spans="1:5" r="72">
      <c t="s" s="4" r="A72">
        <v>60</v>
      </c>
      <c t="n" s="5" r="B72">
        <v>3315</v>
      </c>
      <c t="n" s="5" r="C72">
        <v>3315</v>
      </c>
      <c t="n" s="5" r="D72">
        <v>3315</v>
      </c>
    </row>
    <row spans="1:5" r="73">
      <c t="s" s="4" r="A73">
        <v>61</v>
      </c>
      <c t="n" s="5" r="B73">
        <v>59</v>
      </c>
      <c t="n" s="5" r="C73">
        <v>73</v>
      </c>
      <c t="n" s="5" r="D73">
        <v>80</v>
      </c>
    </row>
    <row spans="1:5" r="74">
      <c t="s" s="4" r="A74">
        <v>62</v>
      </c>
      <c t="n" s="5" r="B74">
        <v>74</v>
      </c>
      <c t="n" s="5" r="C74">
        <v>74</v>
      </c>
      <c t="n" s="5" r="D74">
        <v>122</v>
      </c>
    </row>
    <row spans="1:5" r="75">
      <c t="s" s="4" r="A75">
        <v>72</v>
      </c>
      <c t="n" s="5" r="B75">
        <v>0</v>
      </c>
      <c t="n" s="5" r="C75">
        <v>0</v>
      </c>
      <c t="n" s="5" r="D75">
        <v>0</v>
      </c>
    </row>
    <row spans="1:5" r="76">
      <c t="s" s="4" r="A76">
        <v>243</v>
      </c>
      <c t="n" s="5" r="B76">
        <v>0</v>
      </c>
      <c t="n" s="5" r="C76">
        <v>0</v>
      </c>
      <c t="n" s="5" r="D76">
        <v>0</v>
      </c>
    </row>
    <row spans="1:5" r="77">
      <c t="s" s="4" r="A77">
        <v>244</v>
      </c>
      <c t="n" s="5" r="B77">
        <v>3621</v>
      </c>
      <c t="n" s="5" r="C77">
        <v>3526</v>
      </c>
      <c t="n" s="5" r="D77">
        <v>3362</v>
      </c>
    </row>
    <row spans="1:5" r="78">
      <c t="s" s="4" r="A78">
        <v>63</v>
      </c>
      <c t="n" s="5" r="B78">
        <v>15458</v>
      </c>
      <c t="n" s="5" r="C78">
        <v>14424</v>
      </c>
      <c t="n" s="5" r="D78">
        <v>15581</v>
      </c>
    </row>
    <row spans="1:5" r="79">
      <c t="s" s="3" r="A79">
        <v>64</v>
      </c>
    </row>
    <row spans="1:5" r="80">
      <c t="s" s="4" r="A80">
        <v>65</v>
      </c>
      <c t="n" s="5" r="B80">
        <v>856</v>
      </c>
      <c t="n" s="5" r="C80">
        <v>75</v>
      </c>
      <c t="n" s="5" r="D80">
        <v>75</v>
      </c>
    </row>
    <row spans="1:5" r="81">
      <c t="s" s="4" r="A81">
        <v>66</v>
      </c>
      <c t="n" s="5" r="B81">
        <v>1825</v>
      </c>
      <c t="n" s="5" r="C81">
        <v>784</v>
      </c>
      <c t="n" s="5" r="D81">
        <v>1763</v>
      </c>
    </row>
    <row spans="1:5" r="82">
      <c t="s" s="4" r="A82">
        <v>67</v>
      </c>
      <c t="n" s="5" r="B82">
        <v>1118</v>
      </c>
      <c t="n" s="5" r="C82">
        <v>1360</v>
      </c>
      <c t="n" s="5" r="D82">
        <v>1067</v>
      </c>
    </row>
    <row spans="1:5" r="83">
      <c t="s" s="4" r="A83">
        <v>68</v>
      </c>
      <c t="n" s="5" r="B83">
        <v>4</v>
      </c>
      <c t="n" s="5" r="C83">
        <v>22</v>
      </c>
      <c t="n" s="5" r="D83">
        <v>38</v>
      </c>
    </row>
    <row spans="1:5" r="84">
      <c t="s" s="4" r="A84">
        <v>69</v>
      </c>
      <c t="n" s="5" r="B84">
        <v>304</v>
      </c>
      <c t="n" s="5" r="C84">
        <v>295</v>
      </c>
      <c t="n" s="5" r="D84">
        <v>310</v>
      </c>
    </row>
    <row spans="1:5" r="85">
      <c t="s" s="4" r="A85">
        <v>70</v>
      </c>
      <c t="n" s="5" r="B85">
        <v>4107</v>
      </c>
      <c t="n" s="5" r="C85">
        <v>2536</v>
      </c>
      <c t="n" s="5" r="D85">
        <v>3253</v>
      </c>
    </row>
    <row spans="1:5" r="86">
      <c t="s" s="4" r="A86">
        <v>71</v>
      </c>
      <c t="n" s="5" r="B86">
        <v>7087</v>
      </c>
      <c t="n" s="5" r="C86">
        <v>7245</v>
      </c>
      <c t="n" s="5" r="D86">
        <v>7110</v>
      </c>
    </row>
    <row spans="1:5" r="87">
      <c t="s" s="4" r="A87">
        <v>245</v>
      </c>
      <c t="n" s="5" r="B87">
        <v>2812</v>
      </c>
      <c t="n" s="5" r="C87">
        <v>2925</v>
      </c>
      <c t="n" s="5" r="D87">
        <v>3641</v>
      </c>
    </row>
    <row spans="1:5" r="88">
      <c t="s" s="4" r="A88">
        <v>72</v>
      </c>
      <c t="n" s="5" r="B88">
        <v>396</v>
      </c>
      <c t="n" s="5" r="C88">
        <v>414</v>
      </c>
      <c t="n" s="5" r="D88">
        <v>524</v>
      </c>
    </row>
    <row spans="1:5" r="89">
      <c t="s" s="4" r="A89">
        <v>73</v>
      </c>
      <c t="n" s="5" r="B89">
        <v>580</v>
      </c>
      <c t="n" s="5" r="C89">
        <v>593</v>
      </c>
      <c t="n" s="5" r="D89">
        <v>520</v>
      </c>
    </row>
    <row spans="1:5" r="90">
      <c t="s" s="4" r="A90">
        <v>74</v>
      </c>
      <c t="n" s="5" r="B90">
        <v>476</v>
      </c>
      <c t="n" s="5" r="C90">
        <v>711</v>
      </c>
      <c t="n" s="5" r="D90">
        <v>533</v>
      </c>
    </row>
    <row spans="1:5" r="91">
      <c t="s" s="4" r="A91">
        <v>75</v>
      </c>
      <c t="n" s="5" r="B91">
        <v>0</v>
      </c>
      <c t="n" s="5" r="C91">
        <v>0</v>
      </c>
      <c t="n" s="5" r="D91">
        <v>0</v>
      </c>
    </row>
    <row spans="1:5" r="92">
      <c t="s" s="4" r="A92">
        <v>76</v>
      </c>
      <c t="n" s="5" r="B92">
        <v>476</v>
      </c>
      <c t="n" s="5" r="C92">
        <v>711</v>
      </c>
      <c t="n" s="5" r="D92">
        <v>533</v>
      </c>
    </row>
    <row spans="1:5" r="93">
      <c t="s" s="4" r="A93">
        <v>77</v>
      </c>
      <c t="n" s="5" r="B93">
        <v>15458</v>
      </c>
      <c t="n" s="5" r="C93">
        <v>14424</v>
      </c>
      <c t="n" s="5" r="D93">
        <v>15581</v>
      </c>
    </row>
    <row spans="1:5" r="94">
      <c t="s" s="4" r="A94">
        <v>248</v>
      </c>
    </row>
    <row spans="1:5" r="95">
      <c t="s" s="3" r="A95">
        <v>53</v>
      </c>
    </row>
    <row spans="1:5" r="96">
      <c t="s" s="4" r="A96">
        <v>54</v>
      </c>
      <c t="n" s="5" r="B96">
        <v>369</v>
      </c>
      <c t="n" s="5" r="C96">
        <v>244</v>
      </c>
      <c t="n" s="5" r="D96">
        <v>293</v>
      </c>
      <c t="n" s="5" r="E96">
        <v>234</v>
      </c>
    </row>
    <row spans="1:5" r="97">
      <c t="s" s="4" r="A97">
        <v>55</v>
      </c>
      <c t="n" s="5" r="B97">
        <v>162</v>
      </c>
      <c t="n" s="5" r="C97">
        <v>327</v>
      </c>
      <c t="n" s="5" r="D97">
        <v>234</v>
      </c>
    </row>
    <row spans="1:5" r="98">
      <c t="s" s="4" r="A98">
        <v>56</v>
      </c>
      <c t="n" s="5" r="B98">
        <v>4092</v>
      </c>
      <c t="n" s="5" r="C98">
        <v>2699</v>
      </c>
      <c t="n" s="5" r="D98">
        <v>3792</v>
      </c>
    </row>
    <row spans="1:5" r="99">
      <c t="s" s="4" r="A99">
        <v>57</v>
      </c>
      <c t="n" s="5" r="B99">
        <v>333</v>
      </c>
      <c t="n" s="5" r="C99">
        <v>380</v>
      </c>
      <c t="n" s="5" r="D99">
        <v>329</v>
      </c>
    </row>
    <row spans="1:5" r="100">
      <c t="s" s="4" r="A100">
        <v>68</v>
      </c>
      <c t="n" s="5" r="B100">
        <v>0</v>
      </c>
      <c t="n" s="5" r="C100">
        <v>0</v>
      </c>
      <c t="n" s="5" r="D100">
        <v>0</v>
      </c>
    </row>
    <row spans="1:5" r="101">
      <c t="s" s="4" r="A101">
        <v>58</v>
      </c>
      <c t="n" s="5" r="B101">
        <v>4956</v>
      </c>
      <c t="n" s="5" r="C101">
        <v>3650</v>
      </c>
      <c t="n" s="5" r="D101">
        <v>4648</v>
      </c>
    </row>
    <row spans="1:5" r="102">
      <c t="s" s="4" r="A102">
        <v>59</v>
      </c>
      <c t="n" s="5" r="B102">
        <v>3517</v>
      </c>
      <c t="n" s="5" r="C102">
        <v>3485</v>
      </c>
      <c t="n" s="5" r="D102">
        <v>3340</v>
      </c>
    </row>
    <row spans="1:5" r="103">
      <c t="s" s="4" r="A103">
        <v>60</v>
      </c>
      <c t="n" s="5" r="B103">
        <v>582</v>
      </c>
      <c t="n" s="5" r="C103">
        <v>428</v>
      </c>
      <c t="n" s="5" r="D103">
        <v>428</v>
      </c>
    </row>
    <row spans="1:5" r="104">
      <c t="s" s="4" r="A104">
        <v>61</v>
      </c>
      <c t="n" s="5" r="B104">
        <v>459</v>
      </c>
      <c t="n" s="5" r="C104">
        <v>423</v>
      </c>
      <c t="n" s="5" r="D104">
        <v>424</v>
      </c>
    </row>
    <row spans="1:5" r="105">
      <c t="s" s="4" r="A105">
        <v>62</v>
      </c>
      <c t="n" s="5" r="B105">
        <v>722</v>
      </c>
      <c t="n" s="5" r="C105">
        <v>668</v>
      </c>
      <c t="n" s="5" r="D105">
        <v>700</v>
      </c>
    </row>
    <row spans="1:5" r="106">
      <c t="s" s="4" r="A106">
        <v>72</v>
      </c>
      <c t="n" s="5" r="B106">
        <v>0</v>
      </c>
      <c t="n" s="5" r="C106">
        <v>0</v>
      </c>
      <c t="n" s="5" r="D106">
        <v>0</v>
      </c>
    </row>
    <row spans="1:5" r="107">
      <c t="s" s="4" r="A107">
        <v>243</v>
      </c>
      <c t="n" s="5" r="B107">
        <v>3413</v>
      </c>
      <c t="n" s="5" r="C107">
        <v>4140</v>
      </c>
      <c t="n" s="5" r="D107">
        <v>3396</v>
      </c>
    </row>
    <row spans="1:5" r="108">
      <c t="s" s="4" r="A108">
        <v>244</v>
      </c>
      <c t="n" s="5" r="B108">
        <v>0</v>
      </c>
      <c t="n" s="5" r="C108">
        <v>0</v>
      </c>
      <c t="n" s="5" r="D108">
        <v>0</v>
      </c>
    </row>
    <row spans="1:5" r="109">
      <c t="s" s="4" r="A109">
        <v>63</v>
      </c>
      <c t="n" s="5" r="B109">
        <v>13649</v>
      </c>
      <c t="n" s="5" r="C109">
        <v>12794</v>
      </c>
      <c t="n" s="5" r="D109">
        <v>12936</v>
      </c>
    </row>
    <row spans="1:5" r="110">
      <c t="s" s="3" r="A110">
        <v>64</v>
      </c>
    </row>
    <row spans="1:5" r="111">
      <c t="s" s="4" r="A111">
        <v>65</v>
      </c>
      <c t="n" s="5" r="B111">
        <v>1</v>
      </c>
      <c t="n" s="5" r="C111">
        <v>1</v>
      </c>
      <c t="n" s="5" r="D111">
        <v>1</v>
      </c>
    </row>
    <row spans="1:5" r="112">
      <c t="s" s="4" r="A112">
        <v>66</v>
      </c>
      <c t="n" s="5" r="B112">
        <v>1951</v>
      </c>
      <c t="n" s="5" r="C112">
        <v>909</v>
      </c>
      <c t="n" s="5" r="D112">
        <v>2051</v>
      </c>
    </row>
    <row spans="1:5" r="113">
      <c t="s" s="4" r="A113">
        <v>67</v>
      </c>
      <c t="n" s="5" r="B113">
        <v>1471</v>
      </c>
      <c t="n" s="5" r="C113">
        <v>1707</v>
      </c>
      <c t="n" s="5" r="D113">
        <v>1381</v>
      </c>
    </row>
    <row spans="1:5" r="114">
      <c t="s" s="4" r="A114">
        <v>68</v>
      </c>
      <c t="n" s="5" r="B114">
        <v>130</v>
      </c>
      <c t="n" s="5" r="C114">
        <v>362</v>
      </c>
      <c t="n" s="5" r="D114">
        <v>73</v>
      </c>
    </row>
    <row spans="1:5" r="115">
      <c t="s" s="4" r="A115">
        <v>69</v>
      </c>
      <c t="n" s="5" r="B115">
        <v>71</v>
      </c>
      <c t="n" s="5" r="C115">
        <v>67</v>
      </c>
      <c t="n" s="5" r="D115">
        <v>86</v>
      </c>
    </row>
    <row spans="1:5" r="116">
      <c t="s" s="4" r="A116">
        <v>70</v>
      </c>
      <c t="n" s="5" r="B116">
        <v>3624</v>
      </c>
      <c t="n" s="5" r="C116">
        <v>3046</v>
      </c>
      <c t="n" s="5" r="D116">
        <v>3592</v>
      </c>
    </row>
    <row spans="1:5" r="117">
      <c t="s" s="4" r="A117">
        <v>71</v>
      </c>
      <c t="n" s="5" r="B117">
        <v>19</v>
      </c>
      <c t="n" s="5" r="C117">
        <v>20</v>
      </c>
      <c t="n" s="5" r="D117">
        <v>20</v>
      </c>
    </row>
    <row spans="1:5" r="118">
      <c t="s" s="4" r="A118">
        <v>245</v>
      </c>
      <c t="n" s="5" r="B118">
        <v>0</v>
      </c>
      <c t="n" s="5" r="C118">
        <v>0</v>
      </c>
      <c t="n" s="5" r="D118">
        <v>0</v>
      </c>
    </row>
    <row spans="1:5" r="119">
      <c t="s" s="4" r="A119">
        <v>72</v>
      </c>
      <c t="n" s="5" r="B119">
        <v>699</v>
      </c>
      <c t="n" s="5" r="C119">
        <v>677</v>
      </c>
      <c t="n" s="5" r="D119">
        <v>805</v>
      </c>
    </row>
    <row spans="1:5" r="120">
      <c t="s" s="4" r="A120">
        <v>73</v>
      </c>
      <c t="n" s="5" r="B120">
        <v>1514</v>
      </c>
      <c t="n" s="5" r="C120">
        <v>1581</v>
      </c>
      <c t="n" s="5" r="D120">
        <v>1094</v>
      </c>
    </row>
    <row spans="1:5" r="121">
      <c t="s" s="4" r="A121">
        <v>74</v>
      </c>
      <c t="n" s="5" r="B121">
        <v>7789</v>
      </c>
      <c t="n" s="5" r="C121">
        <v>7470</v>
      </c>
      <c t="n" s="5" r="D121">
        <v>7425</v>
      </c>
    </row>
    <row spans="1:5" r="122">
      <c t="s" s="4" r="A122">
        <v>75</v>
      </c>
      <c t="n" s="5" r="B122">
        <v>4</v>
      </c>
      <c t="n" s="5" r="C122">
        <v>0</v>
      </c>
      <c t="n" s="5" r="D122">
        <v>0</v>
      </c>
    </row>
    <row spans="1:5" r="123">
      <c t="s" s="4" r="A123">
        <v>76</v>
      </c>
      <c t="n" s="5" r="B123">
        <v>7793</v>
      </c>
      <c t="n" s="5" r="C123">
        <v>7470</v>
      </c>
      <c t="n" s="5" r="D123">
        <v>7425</v>
      </c>
    </row>
    <row spans="1:5" r="124">
      <c t="s" s="4" r="A124">
        <v>77</v>
      </c>
      <c t="n" s="5" r="B124">
        <v>13649</v>
      </c>
      <c t="n" s="5" r="C124">
        <v>12794</v>
      </c>
      <c t="n" s="5" r="D124">
        <v>12936</v>
      </c>
    </row>
    <row spans="1:5" r="125">
      <c t="s" s="4" r="A125">
        <v>249</v>
      </c>
    </row>
    <row spans="1:5" r="126">
      <c t="s" s="3" r="A126">
        <v>53</v>
      </c>
    </row>
    <row spans="1:5" r="127">
      <c t="s" s="4" r="A127">
        <v>54</v>
      </c>
      <c t="n" s="5" r="B127">
        <v>0</v>
      </c>
      <c t="n" s="5" r="C127">
        <v>0</v>
      </c>
      <c t="n" s="5" r="D127">
        <v>0</v>
      </c>
      <c t="n" s="7" r="E127">
        <v>0</v>
      </c>
    </row>
    <row spans="1:5" r="128">
      <c t="s" s="4" r="A128">
        <v>55</v>
      </c>
      <c t="n" s="5" r="B128">
        <v>0</v>
      </c>
      <c t="n" s="5" r="C128">
        <v>0</v>
      </c>
      <c t="n" s="5" r="D128">
        <v>0</v>
      </c>
    </row>
    <row spans="1:5" r="129">
      <c t="s" s="4" r="A129">
        <v>56</v>
      </c>
      <c t="n" s="5" r="B129">
        <v>0</v>
      </c>
      <c t="n" s="5" r="C129">
        <v>0</v>
      </c>
      <c t="n" s="5" r="D129">
        <v>0</v>
      </c>
    </row>
    <row spans="1:5" r="130">
      <c t="s" s="4" r="A130">
        <v>57</v>
      </c>
      <c t="n" s="5" r="B130">
        <v>0</v>
      </c>
      <c t="n" s="5" r="C130">
        <v>0</v>
      </c>
      <c t="n" s="5" r="D130">
        <v>0</v>
      </c>
    </row>
    <row spans="1:5" r="131">
      <c t="s" s="4" r="A131">
        <v>68</v>
      </c>
      <c t="n" s="5" r="B131">
        <v>-32</v>
      </c>
      <c t="n" s="5" r="C131">
        <v>-88</v>
      </c>
      <c t="n" s="5" r="D131">
        <v>0</v>
      </c>
    </row>
    <row spans="1:5" r="132">
      <c t="s" s="4" r="A132">
        <v>58</v>
      </c>
      <c t="n" s="5" r="B132">
        <v>-32</v>
      </c>
      <c t="n" s="5" r="C132">
        <v>-88</v>
      </c>
      <c t="n" s="5" r="D132">
        <v>0</v>
      </c>
    </row>
    <row spans="1:5" r="133">
      <c t="s" s="4" r="A133">
        <v>59</v>
      </c>
      <c t="n" s="5" r="B133">
        <v>0</v>
      </c>
      <c t="n" s="5" r="C133">
        <v>0</v>
      </c>
      <c t="n" s="5" r="D133">
        <v>0</v>
      </c>
    </row>
    <row spans="1:5" r="134">
      <c t="s" s="4" r="A134">
        <v>60</v>
      </c>
      <c t="n" s="5" r="B134">
        <v>0</v>
      </c>
      <c t="n" s="5" r="C134">
        <v>0</v>
      </c>
      <c t="n" s="5" r="D134">
        <v>0</v>
      </c>
    </row>
    <row spans="1:5" r="135">
      <c t="s" s="4" r="A135">
        <v>61</v>
      </c>
      <c t="n" s="5" r="B135">
        <v>0</v>
      </c>
      <c t="n" s="5" r="C135">
        <v>0</v>
      </c>
      <c t="n" s="5" r="D135">
        <v>0</v>
      </c>
    </row>
    <row spans="1:5" r="136">
      <c t="s" s="4" r="A136">
        <v>62</v>
      </c>
      <c t="n" s="5" r="B136">
        <v>0</v>
      </c>
      <c t="n" s="5" r="C136">
        <v>0</v>
      </c>
      <c t="n" s="5" r="D136">
        <v>0</v>
      </c>
    </row>
    <row spans="1:5" r="137">
      <c t="s" s="4" r="A137">
        <v>72</v>
      </c>
      <c t="n" s="5" r="B137">
        <v>-17</v>
      </c>
      <c t="n" s="5" r="C137">
        <v>-10</v>
      </c>
      <c t="n" s="5" r="D137">
        <v>-15</v>
      </c>
    </row>
    <row spans="1:5" r="138">
      <c t="s" s="4" r="A138">
        <v>243</v>
      </c>
      <c t="n" s="5" r="B138">
        <v>-3413</v>
      </c>
      <c t="n" s="5" r="C138">
        <v>-4140</v>
      </c>
      <c t="n" s="5" r="D138">
        <v>-3641</v>
      </c>
    </row>
    <row spans="1:5" r="139">
      <c t="s" s="4" r="A139">
        <v>244</v>
      </c>
      <c t="n" s="5" r="B139">
        <v>-8265</v>
      </c>
      <c t="n" s="5" r="C139">
        <v>-8181</v>
      </c>
      <c t="n" s="5" r="D139">
        <v>-7958</v>
      </c>
    </row>
    <row spans="1:5" r="140">
      <c t="s" s="4" r="A140">
        <v>63</v>
      </c>
      <c t="n" s="5" r="B140">
        <v>-11727</v>
      </c>
      <c t="n" s="5" r="C140">
        <v>-12419</v>
      </c>
      <c t="n" s="5" r="D140">
        <v>-11614</v>
      </c>
    </row>
    <row spans="1:5" r="141">
      <c t="s" s="3" r="A141">
        <v>64</v>
      </c>
    </row>
    <row spans="1:5" r="142">
      <c t="s" s="4" r="A142">
        <v>65</v>
      </c>
      <c t="n" s="5" r="B142">
        <v>0</v>
      </c>
      <c t="n" s="5" r="C142">
        <v>0</v>
      </c>
      <c t="n" s="5" r="D142">
        <v>0</v>
      </c>
    </row>
    <row spans="1:5" r="143">
      <c t="s" s="4" r="A143">
        <v>66</v>
      </c>
      <c t="n" s="5" r="B143">
        <v>0</v>
      </c>
      <c t="n" s="5" r="C143">
        <v>0</v>
      </c>
      <c t="n" s="5" r="D143">
        <v>0</v>
      </c>
    </row>
    <row spans="1:5" r="144">
      <c t="s" s="4" r="A144">
        <v>67</v>
      </c>
      <c t="n" s="5" r="B144">
        <v>0</v>
      </c>
      <c t="n" s="5" r="C144">
        <v>0</v>
      </c>
      <c t="n" s="5" r="D144">
        <v>0</v>
      </c>
    </row>
    <row spans="1:5" r="145">
      <c t="s" s="4" r="A145">
        <v>68</v>
      </c>
      <c t="n" s="5" r="B145">
        <v>-32</v>
      </c>
      <c t="n" s="5" r="C145">
        <v>-88</v>
      </c>
      <c t="n" s="5" r="D145">
        <v>0</v>
      </c>
    </row>
    <row spans="1:5" r="146">
      <c t="s" s="4" r="A146">
        <v>69</v>
      </c>
      <c t="n" s="5" r="B146">
        <v>0</v>
      </c>
      <c t="n" s="5" r="C146">
        <v>0</v>
      </c>
      <c t="n" s="5" r="D146">
        <v>0</v>
      </c>
    </row>
    <row spans="1:5" r="147">
      <c t="s" s="4" r="A147">
        <v>70</v>
      </c>
      <c t="n" s="5" r="B147">
        <v>-32</v>
      </c>
      <c t="n" s="5" r="C147">
        <v>-88</v>
      </c>
      <c t="n" s="5" r="D147">
        <v>0</v>
      </c>
    </row>
    <row spans="1:5" r="148">
      <c t="s" s="4" r="A148">
        <v>71</v>
      </c>
      <c t="n" s="5" r="B148">
        <v>0</v>
      </c>
      <c t="n" s="5" r="C148">
        <v>0</v>
      </c>
      <c t="n" s="5" r="D148">
        <v>0</v>
      </c>
    </row>
    <row spans="1:5" r="149">
      <c t="s" s="4" r="A149">
        <v>245</v>
      </c>
      <c t="n" s="5" r="B149">
        <v>-3413</v>
      </c>
      <c t="n" s="5" r="C149">
        <v>-4140</v>
      </c>
      <c t="n" s="5" r="D149">
        <v>-3641</v>
      </c>
    </row>
    <row spans="1:5" r="150">
      <c t="s" s="4" r="A150">
        <v>72</v>
      </c>
      <c t="n" s="5" r="B150">
        <v>-17</v>
      </c>
      <c t="n" s="5" r="C150">
        <v>-10</v>
      </c>
      <c t="n" s="5" r="D150">
        <v>-15</v>
      </c>
    </row>
    <row spans="1:5" r="151">
      <c t="s" s="4" r="A151">
        <v>73</v>
      </c>
      <c t="n" s="5" r="B151">
        <v>0</v>
      </c>
      <c t="n" s="5" r="C151">
        <v>0</v>
      </c>
      <c t="n" s="5" r="D151">
        <v>0</v>
      </c>
    </row>
    <row spans="1:5" r="152">
      <c t="s" s="4" r="A152">
        <v>74</v>
      </c>
      <c t="n" s="5" r="B152">
        <v>-8265</v>
      </c>
      <c t="n" s="5" r="C152">
        <v>-8181</v>
      </c>
      <c t="n" s="5" r="D152">
        <v>-7958</v>
      </c>
    </row>
    <row spans="1:5" r="153">
      <c t="s" s="4" r="A153">
        <v>75</v>
      </c>
      <c t="n" s="5" r="B153">
        <v>0</v>
      </c>
      <c t="n" s="5" r="C153">
        <v>0</v>
      </c>
      <c t="n" s="5" r="D153">
        <v>0</v>
      </c>
    </row>
    <row spans="1:5" r="154">
      <c t="s" s="4" r="A154">
        <v>76</v>
      </c>
      <c t="n" s="5" r="B154">
        <v>-8265</v>
      </c>
      <c t="n" s="5" r="C154">
        <v>-8181</v>
      </c>
      <c t="n" s="5" r="D154">
        <v>-7958</v>
      </c>
    </row>
    <row spans="1:5" r="155">
      <c t="s" s="4" r="A155">
        <v>77</v>
      </c>
      <c t="n" s="7" r="B155">
        <v>-11727</v>
      </c>
      <c t="n" s="7" r="C155">
        <v>-12419</v>
      </c>
      <c t="n" s="7" r="D155">
        <v>-116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0</v>
      </c>
      <c t="s" s="2" r="B1">
        <v>24</v>
      </c>
      <c t="s" s="2" r="D1">
        <v>1</v>
      </c>
    </row>
    <row spans="1:5" r="2">
      <c t="s" s="2" r="B2">
        <v>25</v>
      </c>
      <c t="s" s="2" r="C2">
        <v>26</v>
      </c>
      <c t="s" s="2" r="D2">
        <v>25</v>
      </c>
      <c t="s" s="2" r="E2">
        <v>26</v>
      </c>
    </row>
    <row spans="1:5" r="3">
      <c t="s" s="4" r="A3">
        <v>28</v>
      </c>
      <c t="n" s="7" r="B3">
        <v>5874</v>
      </c>
      <c t="n" s="7" r="C3">
        <v>6195</v>
      </c>
      <c t="n" s="7" r="D3">
        <v>18210</v>
      </c>
      <c t="n" s="7" r="E3">
        <v>18741</v>
      </c>
    </row>
    <row spans="1:5" r="4">
      <c t="s" s="4" r="A4">
        <v>29</v>
      </c>
      <c t="n" s="5" r="B4">
        <v>-3537</v>
      </c>
      <c t="n" s="5" r="C4">
        <v>-3766</v>
      </c>
      <c t="n" s="5" r="D4">
        <v>-10947</v>
      </c>
      <c t="n" s="5" r="E4">
        <v>-11274</v>
      </c>
    </row>
    <row spans="1:5" r="5">
      <c t="s" s="4" r="A5">
        <v>30</v>
      </c>
      <c t="n" s="5" r="B5">
        <v>2337</v>
      </c>
      <c t="n" s="5" r="C5">
        <v>2429</v>
      </c>
      <c t="n" s="5" r="D5">
        <v>7263</v>
      </c>
      <c t="n" s="5" r="E5">
        <v>7467</v>
      </c>
    </row>
    <row spans="1:5" r="6">
      <c t="s" s="4" r="A6">
        <v>31</v>
      </c>
      <c t="n" s="5" r="B6">
        <v>-1968</v>
      </c>
      <c t="n" s="5" r="C6">
        <v>-2007</v>
      </c>
      <c t="n" s="5" r="D6">
        <v>-6049</v>
      </c>
      <c t="n" s="5" r="E6">
        <v>-6031</v>
      </c>
    </row>
    <row spans="1:5" r="7">
      <c t="s" s="4" r="A7">
        <v>32</v>
      </c>
      <c t="n" s="5" r="B7">
        <v>-111</v>
      </c>
      <c t="n" s="5" r="C7">
        <v>0</v>
      </c>
      <c t="n" s="5" r="D7">
        <v>-111</v>
      </c>
      <c t="n" s="5" r="E7">
        <v>0</v>
      </c>
    </row>
    <row spans="1:5" r="8">
      <c t="s" s="4" r="A8">
        <v>33</v>
      </c>
      <c t="n" s="5" r="B8">
        <v>258</v>
      </c>
      <c t="n" s="5" r="C8">
        <v>422</v>
      </c>
      <c t="n" s="5" r="D8">
        <v>1103</v>
      </c>
      <c t="n" s="5" r="E8">
        <v>1436</v>
      </c>
    </row>
    <row spans="1:5" r="9">
      <c t="s" s="3" r="A9">
        <v>251</v>
      </c>
    </row>
    <row spans="1:5" r="10">
      <c t="s" s="4" r="A10">
        <v>252</v>
      </c>
      <c t="n" s="5" r="B10">
        <v>-80</v>
      </c>
      <c t="n" s="5" r="C10">
        <v>-96</v>
      </c>
      <c t="n" s="5" r="D10">
        <v>-268</v>
      </c>
      <c t="n" s="5" r="E10">
        <v>-296</v>
      </c>
    </row>
    <row spans="1:5" r="11">
      <c t="s" s="4" r="A11">
        <v>253</v>
      </c>
      <c t="n" s="5" r="B11">
        <v>0</v>
      </c>
      <c t="n" s="5" r="C11">
        <v>0</v>
      </c>
      <c t="n" s="5" r="D11">
        <v>0</v>
      </c>
      <c t="n" s="5" r="E11">
        <v>0</v>
      </c>
    </row>
    <row spans="1:5" r="12">
      <c t="s" s="4" r="A12">
        <v>254</v>
      </c>
      <c t="n" s="5" r="B12">
        <v>0</v>
      </c>
      <c t="n" s="5" r="C12">
        <v>0</v>
      </c>
      <c t="n" s="5" r="D12">
        <v>0</v>
      </c>
      <c t="n" s="5" r="E12">
        <v>0</v>
      </c>
    </row>
    <row spans="1:5" r="13">
      <c t="s" s="4" r="A13">
        <v>36</v>
      </c>
      <c t="n" s="5" r="B13">
        <v>178</v>
      </c>
      <c t="n" s="5" r="C13">
        <v>326</v>
      </c>
      <c t="n" s="5" r="D13">
        <v>835</v>
      </c>
      <c t="n" s="5" r="E13">
        <v>1140</v>
      </c>
    </row>
    <row spans="1:5" r="14">
      <c t="s" s="4" r="A14">
        <v>255</v>
      </c>
      <c t="n" s="5" r="B14">
        <v>-61</v>
      </c>
      <c t="n" s="5" r="C14">
        <v>-109</v>
      </c>
      <c t="n" s="5" r="D14">
        <v>-308</v>
      </c>
      <c t="n" s="5" r="E14">
        <v>-407</v>
      </c>
    </row>
    <row spans="1:5" r="15">
      <c t="s" s="4" r="A15">
        <v>38</v>
      </c>
      <c t="n" s="5" r="B15">
        <v>117</v>
      </c>
      <c t="n" s="5" r="C15">
        <v>217</v>
      </c>
      <c t="n" s="5" r="D15">
        <v>527</v>
      </c>
      <c t="n" s="5" r="E15">
        <v>733</v>
      </c>
    </row>
    <row spans="1:5" r="16">
      <c t="s" s="4" r="A16">
        <v>39</v>
      </c>
      <c t="n" s="5" r="B16">
        <v>1</v>
      </c>
      <c t="n" s="5" r="C16">
        <v>0</v>
      </c>
      <c t="n" s="5" r="D16">
        <v>1</v>
      </c>
      <c t="n" s="5" r="E16">
        <v>0</v>
      </c>
    </row>
    <row spans="1:5" r="17">
      <c t="s" s="4" r="A17">
        <v>40</v>
      </c>
      <c t="n" s="5" r="B17">
        <v>118</v>
      </c>
      <c t="n" s="5" r="C17">
        <v>217</v>
      </c>
      <c t="n" s="5" r="D17">
        <v>528</v>
      </c>
      <c t="n" s="5" r="E17">
        <v>733</v>
      </c>
    </row>
    <row spans="1:5" r="18">
      <c t="s" s="4" r="A18">
        <v>47</v>
      </c>
      <c t="n" s="5" r="B18">
        <v>124</v>
      </c>
      <c t="n" s="5" r="C18">
        <v>220</v>
      </c>
      <c t="n" s="5" r="D18">
        <v>549</v>
      </c>
      <c t="n" s="5" r="E18">
        <v>744</v>
      </c>
    </row>
    <row spans="1:5" r="19">
      <c t="s" s="4" r="A19">
        <v>48</v>
      </c>
      <c t="n" s="5" r="B19">
        <v>1</v>
      </c>
      <c t="n" s="5" r="C19">
        <v>0</v>
      </c>
      <c t="n" s="5" r="D19">
        <v>1</v>
      </c>
      <c t="n" s="5" r="E19">
        <v>0</v>
      </c>
    </row>
    <row spans="1:5" r="20">
      <c t="s" s="4" r="A20">
        <v>49</v>
      </c>
      <c t="n" s="5" r="B20">
        <v>125</v>
      </c>
      <c t="n" s="5" r="C20">
        <v>220</v>
      </c>
      <c t="n" s="5" r="D20">
        <v>550</v>
      </c>
      <c t="n" s="5" r="E20">
        <v>744</v>
      </c>
    </row>
    <row spans="1:5" r="21">
      <c t="s" s="4" r="A21">
        <v>246</v>
      </c>
    </row>
    <row spans="1:5" r="22">
      <c t="s" s="4" r="A22">
        <v>28</v>
      </c>
      <c t="n" s="5" r="B22">
        <v>0</v>
      </c>
      <c t="n" s="5" r="C22">
        <v>0</v>
      </c>
      <c t="n" s="5" r="D22">
        <v>0</v>
      </c>
      <c t="n" s="5" r="E22">
        <v>0</v>
      </c>
    </row>
    <row spans="1:5" r="23">
      <c t="s" s="4" r="A23">
        <v>29</v>
      </c>
      <c t="n" s="5" r="B23">
        <v>0</v>
      </c>
      <c t="n" s="5" r="C23">
        <v>0</v>
      </c>
      <c t="n" s="5" r="D23">
        <v>0</v>
      </c>
      <c t="n" s="5" r="E23">
        <v>0</v>
      </c>
    </row>
    <row spans="1:5" r="24">
      <c t="s" s="4" r="A24">
        <v>30</v>
      </c>
      <c t="n" s="5" r="B24">
        <v>0</v>
      </c>
      <c t="n" s="5" r="C24">
        <v>0</v>
      </c>
      <c t="n" s="5" r="D24">
        <v>0</v>
      </c>
      <c t="n" s="5" r="E24">
        <v>0</v>
      </c>
    </row>
    <row spans="1:5" r="25">
      <c t="s" s="4" r="A25">
        <v>31</v>
      </c>
      <c t="n" s="5" r="B25">
        <v>0</v>
      </c>
      <c t="n" s="5" r="C25">
        <v>0</v>
      </c>
      <c t="n" s="5" r="D25">
        <v>-1</v>
      </c>
      <c t="n" s="5" r="E25">
        <v>-2</v>
      </c>
    </row>
    <row spans="1:5" r="26">
      <c t="s" s="4" r="A26">
        <v>32</v>
      </c>
      <c t="n" s="5" r="B26">
        <v>0</v>
      </c>
      <c t="n" s="5" r="D26">
        <v>0</v>
      </c>
    </row>
    <row spans="1:5" r="27">
      <c t="s" s="4" r="A27">
        <v>33</v>
      </c>
      <c t="n" s="5" r="B27">
        <v>0</v>
      </c>
      <c t="n" s="5" r="C27">
        <v>0</v>
      </c>
      <c t="n" s="5" r="D27">
        <v>-1</v>
      </c>
      <c t="n" s="5" r="E27">
        <v>-2</v>
      </c>
    </row>
    <row spans="1:5" r="28">
      <c t="s" s="3" r="A28">
        <v>251</v>
      </c>
    </row>
    <row spans="1:5" r="29">
      <c t="s" s="4" r="A29">
        <v>252</v>
      </c>
      <c t="n" s="5" r="B29">
        <v>0</v>
      </c>
      <c t="n" s="5" r="C29">
        <v>0</v>
      </c>
      <c t="n" s="5" r="D29">
        <v>0</v>
      </c>
      <c t="n" s="5" r="E29">
        <v>0</v>
      </c>
    </row>
    <row spans="1:5" r="30">
      <c t="s" s="4" r="A30">
        <v>253</v>
      </c>
      <c t="n" s="5" r="B30">
        <v>0</v>
      </c>
      <c t="n" s="5" r="C30">
        <v>0</v>
      </c>
      <c t="n" s="5" r="D30">
        <v>0</v>
      </c>
      <c t="n" s="5" r="E30">
        <v>0</v>
      </c>
    </row>
    <row spans="1:5" r="31">
      <c t="s" s="4" r="A31">
        <v>254</v>
      </c>
      <c t="n" s="5" r="B31">
        <v>117</v>
      </c>
      <c t="n" s="5" r="C31">
        <v>217</v>
      </c>
      <c t="n" s="5" r="D31">
        <v>528</v>
      </c>
      <c t="n" s="5" r="E31">
        <v>735</v>
      </c>
    </row>
    <row spans="1:5" r="32">
      <c t="s" s="4" r="A32">
        <v>36</v>
      </c>
      <c t="n" s="5" r="B32">
        <v>117</v>
      </c>
      <c t="n" s="5" r="C32">
        <v>217</v>
      </c>
      <c t="n" s="5" r="D32">
        <v>527</v>
      </c>
      <c t="n" s="5" r="E32">
        <v>733</v>
      </c>
    </row>
    <row spans="1:5" r="33">
      <c t="s" s="4" r="A33">
        <v>255</v>
      </c>
      <c t="n" s="5" r="B33">
        <v>1</v>
      </c>
      <c t="n" s="5" r="C33">
        <v>0</v>
      </c>
      <c t="n" s="5" r="D33">
        <v>1</v>
      </c>
      <c t="n" s="5" r="E33">
        <v>0</v>
      </c>
    </row>
    <row spans="1:5" r="34">
      <c t="s" s="4" r="A34">
        <v>38</v>
      </c>
      <c t="n" s="5" r="B34">
        <v>118</v>
      </c>
      <c t="n" s="5" r="C34">
        <v>217</v>
      </c>
      <c t="n" s="5" r="D34">
        <v>528</v>
      </c>
      <c t="n" s="5" r="E34">
        <v>733</v>
      </c>
    </row>
    <row spans="1:5" r="35">
      <c t="s" s="4" r="A35">
        <v>39</v>
      </c>
      <c t="n" s="5" r="B35">
        <v>0</v>
      </c>
      <c t="n" s="5" r="C35">
        <v>0</v>
      </c>
      <c t="n" s="5" r="D35">
        <v>0</v>
      </c>
      <c t="n" s="5" r="E35">
        <v>0</v>
      </c>
    </row>
    <row spans="1:5" r="36">
      <c t="s" s="4" r="A36">
        <v>40</v>
      </c>
      <c t="n" s="5" r="B36">
        <v>118</v>
      </c>
      <c t="n" s="5" r="C36">
        <v>217</v>
      </c>
      <c t="n" s="5" r="D36">
        <v>528</v>
      </c>
      <c t="n" s="5" r="E36">
        <v>733</v>
      </c>
    </row>
    <row spans="1:5" r="37">
      <c t="s" s="4" r="A37">
        <v>47</v>
      </c>
      <c t="n" s="5" r="B37">
        <v>125</v>
      </c>
      <c t="n" s="5" r="C37">
        <v>220</v>
      </c>
      <c t="n" s="5" r="D37">
        <v>550</v>
      </c>
      <c t="n" s="5" r="E37">
        <v>744</v>
      </c>
    </row>
    <row spans="1:5" r="38">
      <c t="s" s="4" r="A38">
        <v>48</v>
      </c>
      <c t="n" s="5" r="B38">
        <v>0</v>
      </c>
      <c t="n" s="5" r="C38">
        <v>0</v>
      </c>
      <c t="n" s="5" r="D38">
        <v>0</v>
      </c>
      <c t="n" s="5" r="E38">
        <v>0</v>
      </c>
    </row>
    <row spans="1:5" r="39">
      <c t="s" s="4" r="A39">
        <v>49</v>
      </c>
      <c t="n" s="5" r="B39">
        <v>125</v>
      </c>
      <c t="n" s="5" r="C39">
        <v>220</v>
      </c>
      <c t="n" s="5" r="D39">
        <v>550</v>
      </c>
      <c t="n" s="5" r="E39">
        <v>744</v>
      </c>
    </row>
    <row spans="1:5" r="40">
      <c t="s" s="4" r="A40">
        <v>247</v>
      </c>
    </row>
    <row spans="1:5" r="41">
      <c t="s" s="4" r="A41">
        <v>28</v>
      </c>
      <c t="n" s="5" r="B41">
        <v>2654</v>
      </c>
      <c t="n" s="5" r="C41">
        <v>2920</v>
      </c>
      <c t="n" s="5" r="D41">
        <v>8191</v>
      </c>
      <c t="n" s="5" r="E41">
        <v>8799</v>
      </c>
    </row>
    <row spans="1:5" r="42">
      <c t="s" s="4" r="A42">
        <v>29</v>
      </c>
      <c t="n" s="5" r="B42">
        <v>-1761</v>
      </c>
      <c t="n" s="5" r="C42">
        <v>-1916</v>
      </c>
      <c t="n" s="5" r="D42">
        <v>-5258</v>
      </c>
      <c t="n" s="5" r="E42">
        <v>-5580</v>
      </c>
    </row>
    <row spans="1:5" r="43">
      <c t="s" s="4" r="A43">
        <v>30</v>
      </c>
      <c t="n" s="5" r="B43">
        <v>893</v>
      </c>
      <c t="n" s="5" r="C43">
        <v>1004</v>
      </c>
      <c t="n" s="5" r="D43">
        <v>2933</v>
      </c>
      <c t="n" s="5" r="E43">
        <v>3219</v>
      </c>
    </row>
    <row spans="1:5" r="44">
      <c t="s" s="4" r="A44">
        <v>31</v>
      </c>
      <c t="n" s="5" r="B44">
        <v>-957</v>
      </c>
      <c t="n" s="5" r="C44">
        <v>-1069</v>
      </c>
      <c t="n" s="5" r="D44">
        <v>-2962</v>
      </c>
      <c t="n" s="5" r="E44">
        <v>-3122</v>
      </c>
    </row>
    <row spans="1:5" r="45">
      <c t="s" s="4" r="A45">
        <v>32</v>
      </c>
      <c t="n" s="5" r="B45">
        <v>-102</v>
      </c>
      <c t="n" s="5" r="D45">
        <v>-102</v>
      </c>
    </row>
    <row spans="1:5" r="46">
      <c t="s" s="4" r="A46">
        <v>33</v>
      </c>
      <c t="n" s="5" r="B46">
        <v>-166</v>
      </c>
      <c t="n" s="5" r="C46">
        <v>-65</v>
      </c>
      <c t="n" s="5" r="D46">
        <v>-131</v>
      </c>
      <c t="n" s="5" r="E46">
        <v>97</v>
      </c>
    </row>
    <row spans="1:5" r="47">
      <c t="s" s="3" r="A47">
        <v>251</v>
      </c>
    </row>
    <row spans="1:5" r="48">
      <c t="s" s="4" r="A48">
        <v>252</v>
      </c>
      <c t="n" s="5" r="B48">
        <v>-79</v>
      </c>
      <c t="n" s="5" r="C48">
        <v>-96</v>
      </c>
      <c t="n" s="5" r="D48">
        <v>-267</v>
      </c>
      <c t="n" s="5" r="E48">
        <v>-296</v>
      </c>
    </row>
    <row spans="1:5" r="49">
      <c t="s" s="4" r="A49">
        <v>253</v>
      </c>
      <c t="n" s="5" r="B49">
        <v>-58</v>
      </c>
      <c t="n" s="5" r="C49">
        <v>-56</v>
      </c>
      <c t="n" s="5" r="D49">
        <v>-173</v>
      </c>
      <c t="n" s="5" r="E49">
        <v>-172</v>
      </c>
    </row>
    <row spans="1:5" r="50">
      <c t="s" s="4" r="A50">
        <v>254</v>
      </c>
      <c t="n" s="5" r="B50">
        <v>-9</v>
      </c>
      <c t="n" s="5" r="C50">
        <v>21</v>
      </c>
      <c t="n" s="5" r="D50">
        <v>137</v>
      </c>
      <c t="n" s="5" r="E50">
        <v>200</v>
      </c>
    </row>
    <row spans="1:5" r="51">
      <c t="s" s="4" r="A51">
        <v>36</v>
      </c>
      <c t="n" s="5" r="B51">
        <v>-312</v>
      </c>
      <c t="n" s="5" r="C51">
        <v>-196</v>
      </c>
      <c t="n" s="5" r="D51">
        <v>-434</v>
      </c>
      <c t="n" s="5" r="E51">
        <v>-171</v>
      </c>
    </row>
    <row spans="1:5" r="52">
      <c t="s" s="4" r="A52">
        <v>255</v>
      </c>
      <c t="n" s="5" r="B52">
        <v>84</v>
      </c>
      <c t="n" s="5" r="C52">
        <v>60</v>
      </c>
      <c t="n" s="5" r="D52">
        <v>163</v>
      </c>
      <c t="n" s="5" r="E52">
        <v>102</v>
      </c>
    </row>
    <row spans="1:5" r="53">
      <c t="s" s="4" r="A53">
        <v>38</v>
      </c>
      <c t="n" s="5" r="B53">
        <v>-228</v>
      </c>
      <c t="n" s="5" r="C53">
        <v>-136</v>
      </c>
      <c t="n" s="5" r="D53">
        <v>-271</v>
      </c>
      <c t="n" s="5" r="E53">
        <v>-69</v>
      </c>
    </row>
    <row spans="1:5" r="54">
      <c t="s" s="4" r="A54">
        <v>39</v>
      </c>
      <c t="n" s="5" r="B54">
        <v>0</v>
      </c>
      <c t="n" s="5" r="C54">
        <v>0</v>
      </c>
      <c t="n" s="5" r="D54">
        <v>0</v>
      </c>
      <c t="n" s="5" r="E54">
        <v>0</v>
      </c>
    </row>
    <row spans="1:5" r="55">
      <c t="s" s="4" r="A55">
        <v>40</v>
      </c>
      <c t="n" s="5" r="B55">
        <v>-228</v>
      </c>
      <c t="n" s="5" r="C55">
        <v>-136</v>
      </c>
      <c t="n" s="5" r="D55">
        <v>-271</v>
      </c>
      <c t="n" s="5" r="E55">
        <v>-69</v>
      </c>
    </row>
    <row spans="1:5" r="56">
      <c t="s" s="4" r="A56">
        <v>47</v>
      </c>
      <c t="n" s="5" r="B56">
        <v>-221</v>
      </c>
      <c t="n" s="5" r="C56">
        <v>-133</v>
      </c>
      <c t="n" s="5" r="D56">
        <v>-249</v>
      </c>
      <c t="n" s="5" r="E56">
        <v>-58</v>
      </c>
    </row>
    <row spans="1:5" r="57">
      <c t="s" s="4" r="A57">
        <v>48</v>
      </c>
      <c t="n" s="5" r="B57">
        <v>0</v>
      </c>
      <c t="n" s="5" r="C57">
        <v>0</v>
      </c>
      <c t="n" s="5" r="D57">
        <v>0</v>
      </c>
      <c t="n" s="5" r="E57">
        <v>0</v>
      </c>
    </row>
    <row spans="1:5" r="58">
      <c t="s" s="4" r="A58">
        <v>49</v>
      </c>
      <c t="n" s="5" r="B58">
        <v>-221</v>
      </c>
      <c t="n" s="5" r="C58">
        <v>-133</v>
      </c>
      <c t="n" s="5" r="D58">
        <v>-249</v>
      </c>
      <c t="n" s="5" r="E58">
        <v>-58</v>
      </c>
    </row>
    <row spans="1:5" r="59">
      <c t="s" s="4" r="A59">
        <v>248</v>
      </c>
    </row>
    <row spans="1:5" r="60">
      <c t="s" s="4" r="A60">
        <v>28</v>
      </c>
      <c t="n" s="5" r="B60">
        <v>6366</v>
      </c>
      <c t="n" s="5" r="C60">
        <v>6365</v>
      </c>
      <c t="n" s="5" r="D60">
        <v>17106</v>
      </c>
      <c t="n" s="5" r="E60">
        <v>16816</v>
      </c>
    </row>
    <row spans="1:5" r="61">
      <c t="s" s="4" r="A61">
        <v>29</v>
      </c>
      <c t="n" s="5" r="B61">
        <v>-4922</v>
      </c>
      <c t="n" s="5" r="C61">
        <v>-4940</v>
      </c>
      <c t="n" s="5" r="D61">
        <v>-12776</v>
      </c>
      <c t="n" s="5" r="E61">
        <v>-12568</v>
      </c>
    </row>
    <row spans="1:5" r="62">
      <c t="s" s="4" r="A62">
        <v>30</v>
      </c>
      <c t="n" s="5" r="B62">
        <v>1444</v>
      </c>
      <c t="n" s="5" r="C62">
        <v>1425</v>
      </c>
      <c t="n" s="5" r="D62">
        <v>4330</v>
      </c>
      <c t="n" s="5" r="E62">
        <v>4248</v>
      </c>
    </row>
    <row spans="1:5" r="63">
      <c t="s" s="4" r="A63">
        <v>31</v>
      </c>
      <c t="n" s="5" r="B63">
        <v>-1011</v>
      </c>
      <c t="n" s="5" r="C63">
        <v>-938</v>
      </c>
      <c t="n" s="5" r="D63">
        <v>-3086</v>
      </c>
      <c t="n" s="5" r="E63">
        <v>-2907</v>
      </c>
    </row>
    <row spans="1:5" r="64">
      <c t="s" s="4" r="A64">
        <v>32</v>
      </c>
      <c t="n" s="5" r="B64">
        <v>-9</v>
      </c>
      <c t="n" s="5" r="D64">
        <v>-9</v>
      </c>
    </row>
    <row spans="1:5" r="65">
      <c t="s" s="4" r="A65">
        <v>33</v>
      </c>
      <c t="n" s="5" r="B65">
        <v>424</v>
      </c>
      <c t="n" s="5" r="C65">
        <v>487</v>
      </c>
      <c t="n" s="5" r="D65">
        <v>1235</v>
      </c>
      <c t="n" s="5" r="E65">
        <v>1341</v>
      </c>
    </row>
    <row spans="1:5" r="66">
      <c t="s" s="3" r="A66">
        <v>251</v>
      </c>
    </row>
    <row spans="1:5" r="67">
      <c t="s" s="4" r="A67">
        <v>252</v>
      </c>
      <c t="n" s="5" r="B67">
        <v>-1</v>
      </c>
      <c t="n" s="5" r="C67">
        <v>0</v>
      </c>
      <c t="n" s="5" r="D67">
        <v>-1</v>
      </c>
      <c t="n" s="5" r="E67">
        <v>0</v>
      </c>
    </row>
    <row spans="1:5" r="68">
      <c t="s" s="4" r="A68">
        <v>253</v>
      </c>
      <c t="n" s="5" r="B68">
        <v>58</v>
      </c>
      <c t="n" s="5" r="C68">
        <v>56</v>
      </c>
      <c t="n" s="5" r="D68">
        <v>173</v>
      </c>
      <c t="n" s="5" r="E68">
        <v>172</v>
      </c>
    </row>
    <row spans="1:5" r="69">
      <c t="s" s="4" r="A69">
        <v>254</v>
      </c>
      <c t="n" s="5" r="B69">
        <v>0</v>
      </c>
      <c t="n" s="5" r="C69">
        <v>0</v>
      </c>
      <c t="n" s="5" r="D69">
        <v>0</v>
      </c>
      <c t="n" s="5" r="E69">
        <v>0</v>
      </c>
    </row>
    <row spans="1:5" r="70">
      <c t="s" s="4" r="A70">
        <v>36</v>
      </c>
      <c t="n" s="5" r="B70">
        <v>481</v>
      </c>
      <c t="n" s="5" r="C70">
        <v>543</v>
      </c>
      <c t="n" s="5" r="D70">
        <v>1407</v>
      </c>
      <c t="n" s="5" r="E70">
        <v>1513</v>
      </c>
    </row>
    <row spans="1:5" r="71">
      <c t="s" s="4" r="A71">
        <v>255</v>
      </c>
      <c t="n" s="5" r="B71">
        <v>-146</v>
      </c>
      <c t="n" s="5" r="C71">
        <v>-169</v>
      </c>
      <c t="n" s="5" r="D71">
        <v>-472</v>
      </c>
      <c t="n" s="5" r="E71">
        <v>-509</v>
      </c>
    </row>
    <row spans="1:5" r="72">
      <c t="s" s="4" r="A72">
        <v>38</v>
      </c>
      <c t="n" s="5" r="B72">
        <v>335</v>
      </c>
      <c t="n" s="5" r="C72">
        <v>374</v>
      </c>
      <c t="n" s="5" r="D72">
        <v>935</v>
      </c>
      <c t="n" s="5" r="E72">
        <v>1004</v>
      </c>
    </row>
    <row spans="1:5" r="73">
      <c t="s" s="4" r="A73">
        <v>39</v>
      </c>
      <c t="n" s="5" r="B73">
        <v>1</v>
      </c>
      <c t="n" s="5" r="C73">
        <v>0</v>
      </c>
      <c t="n" s="5" r="D73">
        <v>1</v>
      </c>
      <c t="n" s="5" r="E73">
        <v>0</v>
      </c>
    </row>
    <row spans="1:5" r="74">
      <c t="s" s="4" r="A74">
        <v>40</v>
      </c>
      <c t="n" s="5" r="B74">
        <v>336</v>
      </c>
      <c t="n" s="5" r="C74">
        <v>374</v>
      </c>
      <c t="n" s="5" r="D74">
        <v>936</v>
      </c>
      <c t="n" s="5" r="E74">
        <v>1004</v>
      </c>
    </row>
    <row spans="1:5" r="75">
      <c t="s" s="4" r="A75">
        <v>47</v>
      </c>
      <c t="n" s="5" r="B75">
        <v>339</v>
      </c>
      <c t="n" s="5" r="C75">
        <v>377</v>
      </c>
      <c t="n" s="5" r="D75">
        <v>948</v>
      </c>
      <c t="n" s="5" r="E75">
        <v>1011</v>
      </c>
    </row>
    <row spans="1:5" r="76">
      <c t="s" s="4" r="A76">
        <v>48</v>
      </c>
      <c t="n" s="5" r="B76">
        <v>1</v>
      </c>
      <c t="n" s="5" r="C76">
        <v>0</v>
      </c>
      <c t="n" s="5" r="D76">
        <v>1</v>
      </c>
      <c t="n" s="5" r="E76">
        <v>0</v>
      </c>
    </row>
    <row spans="1:5" r="77">
      <c t="s" s="4" r="A77">
        <v>49</v>
      </c>
      <c t="n" s="5" r="B77">
        <v>340</v>
      </c>
      <c t="n" s="5" r="C77">
        <v>377</v>
      </c>
      <c t="n" s="5" r="D77">
        <v>949</v>
      </c>
      <c t="n" s="5" r="E77">
        <v>1011</v>
      </c>
    </row>
    <row spans="1:5" r="78">
      <c t="s" s="4" r="A78">
        <v>249</v>
      </c>
    </row>
    <row spans="1:5" r="79">
      <c t="s" s="4" r="A79">
        <v>28</v>
      </c>
      <c t="n" s="5" r="B79">
        <v>-3146</v>
      </c>
      <c t="n" s="5" r="C79">
        <v>-3090</v>
      </c>
      <c t="n" s="5" r="D79">
        <v>-7087</v>
      </c>
      <c t="n" s="5" r="E79">
        <v>-6874</v>
      </c>
    </row>
    <row spans="1:5" r="80">
      <c t="s" s="4" r="A80">
        <v>29</v>
      </c>
      <c t="n" s="5" r="B80">
        <v>3146</v>
      </c>
      <c t="n" s="5" r="C80">
        <v>3090</v>
      </c>
      <c t="n" s="5" r="D80">
        <v>7087</v>
      </c>
      <c t="n" s="5" r="E80">
        <v>6874</v>
      </c>
    </row>
    <row spans="1:5" r="81">
      <c t="s" s="4" r="A81">
        <v>30</v>
      </c>
      <c t="n" s="5" r="B81">
        <v>0</v>
      </c>
      <c t="n" s="5" r="C81">
        <v>0</v>
      </c>
      <c t="n" s="5" r="D81">
        <v>0</v>
      </c>
      <c t="n" s="5" r="E81">
        <v>0</v>
      </c>
    </row>
    <row spans="1:5" r="82">
      <c t="s" s="4" r="A82">
        <v>31</v>
      </c>
      <c t="n" s="5" r="B82">
        <v>0</v>
      </c>
      <c t="n" s="5" r="C82">
        <v>0</v>
      </c>
      <c t="n" s="5" r="D82">
        <v>0</v>
      </c>
      <c t="n" s="5" r="E82">
        <v>0</v>
      </c>
    </row>
    <row spans="1:5" r="83">
      <c t="s" s="4" r="A83">
        <v>32</v>
      </c>
      <c t="n" s="5" r="B83">
        <v>0</v>
      </c>
      <c t="n" s="5" r="D83">
        <v>0</v>
      </c>
    </row>
    <row spans="1:5" r="84">
      <c t="s" s="4" r="A84">
        <v>33</v>
      </c>
      <c t="n" s="5" r="B84">
        <v>0</v>
      </c>
      <c t="n" s="5" r="C84">
        <v>0</v>
      </c>
      <c t="n" s="5" r="D84">
        <v>0</v>
      </c>
      <c t="n" s="5" r="E84">
        <v>0</v>
      </c>
    </row>
    <row spans="1:5" r="85">
      <c t="s" s="3" r="A85">
        <v>251</v>
      </c>
    </row>
    <row spans="1:5" r="86">
      <c t="s" s="4" r="A86">
        <v>252</v>
      </c>
      <c t="n" s="5" r="B86">
        <v>0</v>
      </c>
      <c t="n" s="5" r="C86">
        <v>0</v>
      </c>
      <c t="n" s="5" r="D86">
        <v>0</v>
      </c>
      <c t="n" s="5" r="E86">
        <v>0</v>
      </c>
    </row>
    <row spans="1:5" r="87">
      <c t="s" s="4" r="A87">
        <v>253</v>
      </c>
      <c t="n" s="5" r="B87">
        <v>0</v>
      </c>
      <c t="n" s="5" r="C87">
        <v>0</v>
      </c>
      <c t="n" s="5" r="D87">
        <v>0</v>
      </c>
      <c t="n" s="5" r="E87">
        <v>0</v>
      </c>
    </row>
    <row spans="1:5" r="88">
      <c t="s" s="4" r="A88">
        <v>254</v>
      </c>
      <c t="n" s="5" r="B88">
        <v>-108</v>
      </c>
      <c t="n" s="5" r="C88">
        <v>-238</v>
      </c>
      <c t="n" s="5" r="D88">
        <v>-665</v>
      </c>
      <c t="n" s="5" r="E88">
        <v>-935</v>
      </c>
    </row>
    <row spans="1:5" r="89">
      <c t="s" s="4" r="A89">
        <v>36</v>
      </c>
      <c t="n" s="5" r="B89">
        <v>-108</v>
      </c>
      <c t="n" s="5" r="C89">
        <v>-238</v>
      </c>
      <c t="n" s="5" r="D89">
        <v>-665</v>
      </c>
      <c t="n" s="5" r="E89">
        <v>-935</v>
      </c>
    </row>
    <row spans="1:5" r="90">
      <c t="s" s="4" r="A90">
        <v>255</v>
      </c>
      <c t="n" s="5" r="B90">
        <v>0</v>
      </c>
      <c t="n" s="5" r="C90">
        <v>0</v>
      </c>
      <c t="n" s="5" r="D90">
        <v>0</v>
      </c>
      <c t="n" s="5" r="E90">
        <v>0</v>
      </c>
    </row>
    <row spans="1:5" r="91">
      <c t="s" s="4" r="A91">
        <v>38</v>
      </c>
      <c t="n" s="5" r="B91">
        <v>-108</v>
      </c>
      <c t="n" s="5" r="C91">
        <v>-238</v>
      </c>
      <c t="n" s="5" r="D91">
        <v>-665</v>
      </c>
      <c t="n" s="5" r="E91">
        <v>-935</v>
      </c>
    </row>
    <row spans="1:5" r="92">
      <c t="s" s="4" r="A92">
        <v>39</v>
      </c>
      <c t="n" s="5" r="B92">
        <v>0</v>
      </c>
      <c t="n" s="5" r="C92">
        <v>0</v>
      </c>
      <c t="n" s="5" r="D92">
        <v>0</v>
      </c>
      <c t="n" s="5" r="E92">
        <v>0</v>
      </c>
    </row>
    <row spans="1:5" r="93">
      <c t="s" s="4" r="A93">
        <v>40</v>
      </c>
      <c t="n" s="5" r="B93">
        <v>-108</v>
      </c>
      <c t="n" s="5" r="C93">
        <v>-238</v>
      </c>
      <c t="n" s="5" r="D93">
        <v>-665</v>
      </c>
      <c t="n" s="5" r="E93">
        <v>-935</v>
      </c>
    </row>
    <row spans="1:5" r="94">
      <c t="s" s="4" r="A94">
        <v>47</v>
      </c>
      <c t="n" s="5" r="B94">
        <v>-119</v>
      </c>
      <c t="n" s="5" r="C94">
        <v>-244</v>
      </c>
      <c t="n" s="5" r="D94">
        <v>-700</v>
      </c>
      <c t="n" s="5" r="E94">
        <v>-953</v>
      </c>
    </row>
    <row spans="1:5" r="95">
      <c t="s" s="4" r="A95">
        <v>48</v>
      </c>
      <c t="n" s="5" r="B95">
        <v>0</v>
      </c>
      <c t="n" s="5" r="C95">
        <v>0</v>
      </c>
      <c t="n" s="5" r="D95">
        <v>0</v>
      </c>
      <c t="n" s="5" r="E95">
        <v>0</v>
      </c>
    </row>
    <row spans="1:5" r="96">
      <c t="s" s="4" r="A96">
        <v>49</v>
      </c>
      <c t="n" s="7" r="B96">
        <v>-119</v>
      </c>
      <c t="n" s="7" r="C96">
        <v>-244</v>
      </c>
      <c t="n" s="7" r="D96">
        <v>-700</v>
      </c>
      <c t="n" s="7" r="E96">
        <v>-9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v>
      </c>
      <c t="s" s="2" r="B1">
        <v>24</v>
      </c>
      <c t="s" s="2" r="D1">
        <v>1</v>
      </c>
    </row>
    <row spans="1:5" r="2">
      <c t="s" s="2" r="B2">
        <v>25</v>
      </c>
      <c t="s" s="2" r="C2">
        <v>26</v>
      </c>
      <c t="s" s="2" r="D2">
        <v>25</v>
      </c>
      <c t="s" s="2" r="E2">
        <v>26</v>
      </c>
    </row>
    <row spans="1:5" r="3">
      <c t="s" s="4" r="A3">
        <v>38</v>
      </c>
      <c t="n" s="7" r="B3">
        <v>117</v>
      </c>
      <c t="n" s="7" r="C3">
        <v>217</v>
      </c>
      <c t="n" s="7" r="D3">
        <v>527</v>
      </c>
      <c t="n" s="7" r="E3">
        <v>733</v>
      </c>
    </row>
    <row spans="1:5" r="4">
      <c t="s" s="4" r="A4">
        <v>44</v>
      </c>
      <c t="n" s="5" r="B4">
        <v>12</v>
      </c>
      <c t="n" s="5" r="C4">
        <v>5</v>
      </c>
      <c t="n" s="5" r="D4">
        <v>36</v>
      </c>
      <c t="n" s="5" r="E4">
        <v>18</v>
      </c>
    </row>
    <row spans="1:5" r="5">
      <c t="s" s="4" r="A5">
        <v>45</v>
      </c>
      <c t="n" s="5" r="B5">
        <v>5</v>
      </c>
      <c t="n" s="5" r="C5">
        <v>2</v>
      </c>
      <c t="n" s="5" r="D5">
        <v>14</v>
      </c>
      <c t="n" s="5" r="E5">
        <v>7</v>
      </c>
    </row>
    <row spans="1:5" r="6">
      <c t="s" s="4" r="A6">
        <v>46</v>
      </c>
      <c t="n" s="5" r="B6">
        <v>7</v>
      </c>
      <c t="n" s="5" r="C6">
        <v>3</v>
      </c>
      <c t="n" s="5" r="D6">
        <v>22</v>
      </c>
      <c t="n" s="5" r="E6">
        <v>11</v>
      </c>
    </row>
    <row spans="1:5" r="7">
      <c t="s" s="4" r="A7">
        <v>47</v>
      </c>
      <c t="n" s="5" r="B7">
        <v>124</v>
      </c>
      <c t="n" s="5" r="C7">
        <v>220</v>
      </c>
      <c t="n" s="5" r="D7">
        <v>549</v>
      </c>
      <c t="n" s="5" r="E7">
        <v>744</v>
      </c>
    </row>
    <row spans="1:5" r="8">
      <c t="s" s="4" r="A8">
        <v>48</v>
      </c>
      <c t="n" s="5" r="B8">
        <v>1</v>
      </c>
      <c t="n" s="5" r="C8">
        <v>0</v>
      </c>
      <c t="n" s="5" r="D8">
        <v>1</v>
      </c>
      <c t="n" s="5" r="E8">
        <v>0</v>
      </c>
    </row>
    <row spans="1:5" r="9">
      <c t="s" s="4" r="A9">
        <v>49</v>
      </c>
      <c t="n" s="7" r="B9">
        <v>125</v>
      </c>
      <c t="n" s="7" r="C9">
        <v>220</v>
      </c>
      <c t="n" s="7" r="D9">
        <v>550</v>
      </c>
      <c t="n" s="7" r="E9">
        <v>7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6</v>
      </c>
      <c t="s" s="2" r="B1">
        <v>24</v>
      </c>
      <c t="s" s="2" r="D1">
        <v>1</v>
      </c>
    </row>
    <row spans="1:5" r="2">
      <c t="s" s="2" r="B2">
        <v>25</v>
      </c>
      <c t="s" s="2" r="C2">
        <v>26</v>
      </c>
      <c t="s" s="2" r="D2">
        <v>25</v>
      </c>
      <c t="s" s="2" r="E2">
        <v>26</v>
      </c>
    </row>
    <row spans="1:5" r="3">
      <c t="s" s="3" r="A3">
        <v>257</v>
      </c>
    </row>
    <row spans="1:5" r="4">
      <c t="s" s="4" r="A4">
        <v>38</v>
      </c>
      <c t="n" s="7" r="B4">
        <v>117</v>
      </c>
      <c t="n" s="7" r="C4">
        <v>217</v>
      </c>
      <c t="n" s="7" r="D4">
        <v>527</v>
      </c>
      <c t="n" s="7" r="E4">
        <v>733</v>
      </c>
    </row>
    <row spans="1:5" r="5">
      <c t="s" s="4" r="A5">
        <v>32</v>
      </c>
      <c t="n" s="5" r="B5">
        <v>111</v>
      </c>
      <c t="n" s="5" r="C5">
        <v>0</v>
      </c>
      <c t="n" s="5" r="D5">
        <v>111</v>
      </c>
      <c t="n" s="5" r="E5">
        <v>0</v>
      </c>
    </row>
    <row spans="1:5" r="6">
      <c t="s" s="4" r="A6">
        <v>254</v>
      </c>
      <c t="n" s="5" r="B6">
        <v>0</v>
      </c>
      <c t="n" s="5" r="C6">
        <v>0</v>
      </c>
      <c t="n" s="5" r="D6">
        <v>0</v>
      </c>
      <c t="n" s="5" r="E6">
        <v>0</v>
      </c>
    </row>
    <row spans="1:5" r="7">
      <c t="s" s="4" r="A7">
        <v>258</v>
      </c>
      <c t="n" s="5" r="D7">
        <v>0</v>
      </c>
      <c t="n" s="5" r="E7">
        <v>0</v>
      </c>
    </row>
    <row spans="1:5" r="8">
      <c t="s" s="4" r="A8">
        <v>82</v>
      </c>
      <c t="n" s="5" r="D8">
        <v>791</v>
      </c>
      <c t="n" s="5" r="E8">
        <v>770</v>
      </c>
    </row>
    <row spans="1:5" r="9">
      <c t="s" s="4" r="A9">
        <v>259</v>
      </c>
      <c t="n" s="5" r="D9">
        <v>-1141</v>
      </c>
      <c t="n" s="5" r="E9">
        <v>-693</v>
      </c>
    </row>
    <row spans="1:5" r="10">
      <c t="s" s="4" r="A10">
        <v>101</v>
      </c>
      <c t="n" s="5" r="D10">
        <v>-10</v>
      </c>
      <c t="n" s="5" r="E10">
        <v>31</v>
      </c>
    </row>
    <row spans="1:5" r="11">
      <c t="s" s="4" r="A11">
        <v>95</v>
      </c>
      <c t="n" s="5" r="D11">
        <v>278</v>
      </c>
      <c t="n" s="5" r="E11">
        <v>841</v>
      </c>
    </row>
    <row spans="1:5" r="12">
      <c t="s" s="3" r="A12">
        <v>96</v>
      </c>
    </row>
    <row spans="1:5" r="13">
      <c t="s" s="4" r="A13">
        <v>260</v>
      </c>
      <c t="n" s="5" r="D13">
        <v>-746</v>
      </c>
      <c t="n" s="5" r="E13">
        <v>-658</v>
      </c>
    </row>
    <row spans="1:5" r="14">
      <c t="s" s="4" r="A14">
        <v>101</v>
      </c>
      <c t="n" s="5" r="D14">
        <v>-115</v>
      </c>
      <c t="n" s="5" r="E14">
        <v>-2</v>
      </c>
    </row>
    <row spans="1:5" r="15">
      <c t="s" s="4" r="A15">
        <v>102</v>
      </c>
      <c t="n" s="5" r="D15">
        <v>-861</v>
      </c>
      <c t="n" s="5" r="E15">
        <v>-660</v>
      </c>
    </row>
    <row spans="1:5" r="16">
      <c t="s" s="3" r="A16">
        <v>103</v>
      </c>
    </row>
    <row spans="1:5" r="17">
      <c t="s" s="4" r="A17">
        <v>261</v>
      </c>
      <c t="n" s="5" r="D17">
        <v>639</v>
      </c>
      <c t="n" s="5" r="E17">
        <v>38</v>
      </c>
    </row>
    <row spans="1:5" r="18">
      <c t="s" s="4" r="A18">
        <v>107</v>
      </c>
      <c t="n" s="5" r="D18">
        <v>-344</v>
      </c>
      <c t="n" s="5" r="E18">
        <v>-314</v>
      </c>
    </row>
    <row spans="1:5" r="19">
      <c t="s" s="4" r="A19">
        <v>262</v>
      </c>
      <c t="n" s="5" r="D19">
        <v>-1625</v>
      </c>
      <c t="n" s="5" r="E19">
        <v>-1248</v>
      </c>
    </row>
    <row spans="1:5" r="20">
      <c t="s" s="4" r="A20">
        <v>111</v>
      </c>
      <c t="n" s="5" r="D20">
        <v>5</v>
      </c>
      <c t="n" s="5" r="E20">
        <v>0</v>
      </c>
    </row>
    <row spans="1:5" r="21">
      <c t="s" s="4" r="A21">
        <v>263</v>
      </c>
      <c t="n" s="5" r="D21">
        <v>0</v>
      </c>
      <c t="n" s="5" r="E21">
        <v>0</v>
      </c>
    </row>
    <row spans="1:5" r="22">
      <c t="s" s="4" r="A22">
        <v>101</v>
      </c>
      <c t="n" s="5" r="D22">
        <v>136</v>
      </c>
      <c t="n" s="5" r="E22">
        <v>118</v>
      </c>
    </row>
    <row spans="1:5" r="23">
      <c t="s" s="4" r="A23">
        <v>112</v>
      </c>
      <c t="n" s="5" r="D23">
        <v>-1189</v>
      </c>
      <c t="n" s="5" r="E23">
        <v>-1406</v>
      </c>
    </row>
    <row spans="1:5" r="24">
      <c t="s" s="4" r="A24">
        <v>113</v>
      </c>
      <c t="n" s="5" r="D24">
        <v>-1772</v>
      </c>
      <c t="n" s="5" r="E24">
        <v>-1225</v>
      </c>
    </row>
    <row spans="1:5" r="25">
      <c t="s" s="4" r="A25">
        <v>114</v>
      </c>
      <c t="n" s="5" r="D25">
        <v>2246</v>
      </c>
      <c t="n" s="5" r="E25">
        <v>2273</v>
      </c>
    </row>
    <row spans="1:5" r="26">
      <c t="s" s="4" r="A26">
        <v>115</v>
      </c>
      <c t="n" s="5" r="B26">
        <v>474</v>
      </c>
      <c t="n" s="5" r="C26">
        <v>1048</v>
      </c>
      <c t="n" s="5" r="D26">
        <v>474</v>
      </c>
      <c t="n" s="5" r="E26">
        <v>1048</v>
      </c>
    </row>
    <row spans="1:5" r="27">
      <c t="s" s="4" r="A27">
        <v>246</v>
      </c>
    </row>
    <row spans="1:5" r="28">
      <c t="s" s="3" r="A28">
        <v>257</v>
      </c>
    </row>
    <row spans="1:5" r="29">
      <c t="s" s="4" r="A29">
        <v>38</v>
      </c>
      <c t="n" s="5" r="B29">
        <v>118</v>
      </c>
      <c t="n" s="5" r="C29">
        <v>217</v>
      </c>
      <c t="n" s="5" r="D29">
        <v>528</v>
      </c>
      <c t="n" s="5" r="E29">
        <v>733</v>
      </c>
    </row>
    <row spans="1:5" r="30">
      <c t="s" s="4" r="A30">
        <v>32</v>
      </c>
      <c t="n" s="5" r="B30">
        <v>0</v>
      </c>
      <c t="n" s="5" r="D30">
        <v>0</v>
      </c>
    </row>
    <row spans="1:5" r="31">
      <c t="s" s="4" r="A31">
        <v>254</v>
      </c>
      <c t="n" s="5" r="B31">
        <v>-117</v>
      </c>
      <c t="n" s="5" r="C31">
        <v>-217</v>
      </c>
      <c t="n" s="5" r="D31">
        <v>-528</v>
      </c>
      <c t="n" s="5" r="E31">
        <v>-735</v>
      </c>
    </row>
    <row spans="1:5" r="32">
      <c t="s" s="4" r="A32">
        <v>258</v>
      </c>
      <c t="n" s="5" r="D32">
        <v>597</v>
      </c>
      <c t="n" s="5" r="E32">
        <v>775</v>
      </c>
    </row>
    <row spans="1:5" r="33">
      <c t="s" s="4" r="A33">
        <v>82</v>
      </c>
      <c t="n" s="5" r="D33">
        <v>0</v>
      </c>
      <c t="n" s="5" r="E33">
        <v>0</v>
      </c>
    </row>
    <row spans="1:5" r="34">
      <c t="s" s="4" r="A34">
        <v>259</v>
      </c>
      <c t="n" s="5" r="D34">
        <v>55</v>
      </c>
      <c t="n" s="5" r="E34">
        <v>99</v>
      </c>
    </row>
    <row spans="1:5" r="35">
      <c t="s" s="4" r="A35">
        <v>101</v>
      </c>
      <c t="n" s="5" r="D35">
        <v>-3</v>
      </c>
      <c t="n" s="5" r="E35">
        <v>-14</v>
      </c>
    </row>
    <row spans="1:5" r="36">
      <c t="s" s="4" r="A36">
        <v>95</v>
      </c>
      <c t="n" s="5" r="D36">
        <v>649</v>
      </c>
      <c t="n" s="5" r="E36">
        <v>858</v>
      </c>
    </row>
    <row spans="1:5" r="37">
      <c t="s" s="3" r="A37">
        <v>96</v>
      </c>
    </row>
    <row spans="1:5" r="38">
      <c t="s" s="4" r="A38">
        <v>260</v>
      </c>
      <c t="n" s="5" r="D38">
        <v>0</v>
      </c>
      <c t="n" s="5" r="E38">
        <v>0</v>
      </c>
    </row>
    <row spans="1:5" r="39">
      <c t="s" s="4" r="A39">
        <v>101</v>
      </c>
      <c t="n" s="5" r="D39">
        <v>0</v>
      </c>
      <c t="n" s="5" r="E39">
        <v>0</v>
      </c>
    </row>
    <row spans="1:5" r="40">
      <c t="s" s="4" r="A40">
        <v>102</v>
      </c>
      <c t="n" s="5" r="D40">
        <v>0</v>
      </c>
      <c t="n" s="5" r="E40">
        <v>0</v>
      </c>
    </row>
    <row spans="1:5" r="41">
      <c t="s" s="3" r="A41">
        <v>103</v>
      </c>
    </row>
    <row spans="1:5" r="42">
      <c t="s" s="4" r="A42">
        <v>261</v>
      </c>
      <c t="n" s="5" r="D42">
        <v>0</v>
      </c>
      <c t="n" s="5" r="E42">
        <v>0</v>
      </c>
    </row>
    <row spans="1:5" r="43">
      <c t="s" s="4" r="A43">
        <v>107</v>
      </c>
      <c t="n" s="5" r="D43">
        <v>-344</v>
      </c>
      <c t="n" s="5" r="E43">
        <v>-314</v>
      </c>
    </row>
    <row spans="1:5" r="44">
      <c t="s" s="4" r="A44">
        <v>262</v>
      </c>
      <c t="n" s="5" r="D44">
        <v>-1625</v>
      </c>
      <c t="n" s="5" r="E44">
        <v>-1248</v>
      </c>
    </row>
    <row spans="1:5" r="45">
      <c t="s" s="4" r="A45">
        <v>111</v>
      </c>
      <c t="n" s="5" r="D45">
        <v>0</v>
      </c>
    </row>
    <row spans="1:5" r="46">
      <c t="s" s="4" r="A46">
        <v>263</v>
      </c>
      <c t="n" s="5" r="D46">
        <v>-587</v>
      </c>
      <c t="n" s="5" r="E46">
        <v>-553</v>
      </c>
    </row>
    <row spans="1:5" r="47">
      <c t="s" s="4" r="A47">
        <v>101</v>
      </c>
      <c t="n" s="5" r="D47">
        <v>10</v>
      </c>
      <c t="n" s="5" r="E47">
        <v>-48</v>
      </c>
    </row>
    <row spans="1:5" r="48">
      <c t="s" s="4" r="A48">
        <v>112</v>
      </c>
      <c t="n" s="5" r="D48">
        <v>-2546</v>
      </c>
      <c t="n" s="5" r="E48">
        <v>-2163</v>
      </c>
    </row>
    <row spans="1:5" r="49">
      <c t="s" s="4" r="A49">
        <v>113</v>
      </c>
      <c t="n" s="5" r="D49">
        <v>-1897</v>
      </c>
      <c t="n" s="5" r="E49">
        <v>-1305</v>
      </c>
    </row>
    <row spans="1:5" r="50">
      <c t="s" s="4" r="A50">
        <v>114</v>
      </c>
      <c t="n" s="5" r="D50">
        <v>1908</v>
      </c>
      <c t="n" s="5" r="E50">
        <v>1955</v>
      </c>
    </row>
    <row spans="1:5" r="51">
      <c t="s" s="4" r="A51">
        <v>115</v>
      </c>
      <c t="n" s="5" r="B51">
        <v>11</v>
      </c>
      <c t="n" s="5" r="C51">
        <v>650</v>
      </c>
      <c t="n" s="5" r="D51">
        <v>11</v>
      </c>
      <c t="n" s="5" r="E51">
        <v>650</v>
      </c>
    </row>
    <row spans="1:5" r="52">
      <c t="s" s="4" r="A52">
        <v>247</v>
      </c>
    </row>
    <row spans="1:5" r="53">
      <c t="s" s="3" r="A53">
        <v>257</v>
      </c>
    </row>
    <row spans="1:5" r="54">
      <c t="s" s="4" r="A54">
        <v>38</v>
      </c>
      <c t="n" s="5" r="B54">
        <v>-228</v>
      </c>
      <c t="n" s="5" r="C54">
        <v>-136</v>
      </c>
      <c t="n" s="5" r="D54">
        <v>-271</v>
      </c>
      <c t="n" s="5" r="E54">
        <v>-69</v>
      </c>
    </row>
    <row spans="1:5" r="55">
      <c t="s" s="4" r="A55">
        <v>32</v>
      </c>
      <c t="n" s="5" r="B55">
        <v>102</v>
      </c>
      <c t="n" s="5" r="D55">
        <v>102</v>
      </c>
    </row>
    <row spans="1:5" r="56">
      <c t="s" s="4" r="A56">
        <v>254</v>
      </c>
      <c t="n" s="5" r="B56">
        <v>9</v>
      </c>
      <c t="n" s="5" r="C56">
        <v>-21</v>
      </c>
      <c t="n" s="5" r="D56">
        <v>-137</v>
      </c>
      <c t="n" s="5" r="E56">
        <v>-200</v>
      </c>
    </row>
    <row spans="1:5" r="57">
      <c t="s" s="4" r="A57">
        <v>258</v>
      </c>
      <c t="n" s="5" r="D57">
        <v>0</v>
      </c>
      <c t="n" s="5" r="E57">
        <v>1</v>
      </c>
    </row>
    <row spans="1:5" r="58">
      <c t="s" s="4" r="A58">
        <v>82</v>
      </c>
      <c t="n" s="5" r="D58">
        <v>330</v>
      </c>
      <c t="n" s="5" r="E58">
        <v>331</v>
      </c>
    </row>
    <row spans="1:5" r="59">
      <c t="s" s="4" r="A59">
        <v>259</v>
      </c>
      <c t="n" s="5" r="D59">
        <v>-329</v>
      </c>
      <c t="n" s="5" r="E59">
        <v>-250</v>
      </c>
    </row>
    <row spans="1:5" r="60">
      <c t="s" s="4" r="A60">
        <v>101</v>
      </c>
      <c t="n" s="5" r="D60">
        <v>2</v>
      </c>
      <c t="n" s="5" r="E60">
        <v>-29</v>
      </c>
    </row>
    <row spans="1:5" r="61">
      <c t="s" s="4" r="A61">
        <v>95</v>
      </c>
      <c t="n" s="5" r="D61">
        <v>-303</v>
      </c>
      <c t="n" s="5" r="E61">
        <v>-216</v>
      </c>
    </row>
    <row spans="1:5" r="62">
      <c t="s" s="3" r="A62">
        <v>96</v>
      </c>
    </row>
    <row spans="1:5" r="63">
      <c t="s" s="4" r="A63">
        <v>260</v>
      </c>
      <c t="n" s="5" r="D63">
        <v>-216</v>
      </c>
      <c t="n" s="5" r="E63">
        <v>-209</v>
      </c>
    </row>
    <row spans="1:5" r="64">
      <c t="s" s="4" r="A64">
        <v>101</v>
      </c>
      <c t="n" s="5" r="D64">
        <v>14</v>
      </c>
      <c t="n" s="5" r="E64">
        <v>6</v>
      </c>
    </row>
    <row spans="1:5" r="65">
      <c t="s" s="4" r="A65">
        <v>102</v>
      </c>
      <c t="n" s="5" r="D65">
        <v>-202</v>
      </c>
      <c t="n" s="5" r="E65">
        <v>-203</v>
      </c>
    </row>
    <row spans="1:5" r="66">
      <c t="s" s="3" r="A66">
        <v>103</v>
      </c>
    </row>
    <row spans="1:5" r="67">
      <c t="s" s="4" r="A67">
        <v>261</v>
      </c>
      <c t="n" s="5" r="D67">
        <v>640</v>
      </c>
      <c t="n" s="5" r="E67">
        <v>39</v>
      </c>
    </row>
    <row spans="1:5" r="68">
      <c t="s" s="4" r="A68">
        <v>107</v>
      </c>
      <c t="n" s="5" r="D68">
        <v>0</v>
      </c>
      <c t="n" s="5" r="E68">
        <v>0</v>
      </c>
    </row>
    <row spans="1:5" r="69">
      <c t="s" s="4" r="A69">
        <v>262</v>
      </c>
      <c t="n" s="5" r="D69">
        <v>0</v>
      </c>
      <c t="n" s="5" r="E69">
        <v>0</v>
      </c>
    </row>
    <row spans="1:5" r="70">
      <c t="s" s="4" r="A70">
        <v>111</v>
      </c>
      <c t="n" s="5" r="D70">
        <v>0</v>
      </c>
    </row>
    <row spans="1:5" r="71">
      <c t="s" s="4" r="A71">
        <v>263</v>
      </c>
      <c t="n" s="5" r="D71">
        <v>-73</v>
      </c>
      <c t="n" s="5" r="E71">
        <v>416</v>
      </c>
    </row>
    <row spans="1:5" r="72">
      <c t="s" s="4" r="A72">
        <v>101</v>
      </c>
      <c t="n" s="5" r="D72">
        <v>-62</v>
      </c>
      <c t="n" s="5" r="E72">
        <v>-15</v>
      </c>
    </row>
    <row spans="1:5" r="73">
      <c t="s" s="4" r="A73">
        <v>112</v>
      </c>
      <c t="n" s="5" r="D73">
        <v>505</v>
      </c>
      <c t="n" s="5" r="E73">
        <v>440</v>
      </c>
    </row>
    <row spans="1:5" r="74">
      <c t="s" s="4" r="A74">
        <v>113</v>
      </c>
      <c t="n" s="5" r="D74">
        <v>0</v>
      </c>
      <c t="n" s="5" r="E74">
        <v>21</v>
      </c>
    </row>
    <row spans="1:5" r="75">
      <c t="s" s="4" r="A75">
        <v>114</v>
      </c>
      <c t="n" s="5" r="D75">
        <v>94</v>
      </c>
      <c t="n" s="5" r="E75">
        <v>84</v>
      </c>
    </row>
    <row spans="1:5" r="76">
      <c t="s" s="4" r="A76">
        <v>115</v>
      </c>
      <c t="n" s="5" r="B76">
        <v>94</v>
      </c>
      <c t="n" s="5" r="C76">
        <v>105</v>
      </c>
      <c t="n" s="5" r="D76">
        <v>94</v>
      </c>
      <c t="n" s="5" r="E76">
        <v>105</v>
      </c>
    </row>
    <row spans="1:5" r="77">
      <c t="s" s="4" r="A77">
        <v>248</v>
      </c>
    </row>
    <row spans="1:5" r="78">
      <c t="s" s="3" r="A78">
        <v>257</v>
      </c>
    </row>
    <row spans="1:5" r="79">
      <c t="s" s="4" r="A79">
        <v>38</v>
      </c>
      <c t="n" s="5" r="B79">
        <v>335</v>
      </c>
      <c t="n" s="5" r="C79">
        <v>374</v>
      </c>
      <c t="n" s="5" r="D79">
        <v>935</v>
      </c>
      <c t="n" s="5" r="E79">
        <v>1004</v>
      </c>
    </row>
    <row spans="1:5" r="80">
      <c t="s" s="4" r="A80">
        <v>32</v>
      </c>
      <c t="n" s="5" r="B80">
        <v>9</v>
      </c>
      <c t="n" s="5" r="D80">
        <v>9</v>
      </c>
    </row>
    <row spans="1:5" r="81">
      <c t="s" s="4" r="A81">
        <v>254</v>
      </c>
      <c t="n" s="5" r="B81">
        <v>0</v>
      </c>
      <c t="n" s="5" r="C81">
        <v>0</v>
      </c>
      <c t="n" s="5" r="D81">
        <v>0</v>
      </c>
      <c t="n" s="5" r="E81">
        <v>0</v>
      </c>
    </row>
    <row spans="1:5" r="82">
      <c t="s" s="4" r="A82">
        <v>258</v>
      </c>
      <c t="n" s="5" r="D82">
        <v>0</v>
      </c>
      <c t="n" s="5" r="E82">
        <v>0</v>
      </c>
    </row>
    <row spans="1:5" r="83">
      <c t="s" s="4" r="A83">
        <v>82</v>
      </c>
      <c t="n" s="5" r="D83">
        <v>461</v>
      </c>
      <c t="n" s="5" r="E83">
        <v>439</v>
      </c>
    </row>
    <row spans="1:5" r="84">
      <c t="s" s="4" r="A84">
        <v>259</v>
      </c>
      <c t="n" s="5" r="D84">
        <v>-867</v>
      </c>
      <c t="n" s="5" r="E84">
        <v>-542</v>
      </c>
    </row>
    <row spans="1:5" r="85">
      <c t="s" s="4" r="A85">
        <v>101</v>
      </c>
      <c t="n" s="5" r="D85">
        <v>-9</v>
      </c>
      <c t="n" s="5" r="E85">
        <v>74</v>
      </c>
    </row>
    <row spans="1:5" r="86">
      <c t="s" s="4" r="A86">
        <v>95</v>
      </c>
      <c t="n" s="5" r="D86">
        <v>529</v>
      </c>
      <c t="n" s="5" r="E86">
        <v>975</v>
      </c>
    </row>
    <row spans="1:5" r="87">
      <c t="s" s="3" r="A87">
        <v>96</v>
      </c>
    </row>
    <row spans="1:5" r="88">
      <c t="s" s="4" r="A88">
        <v>260</v>
      </c>
      <c t="n" s="5" r="D88">
        <v>-530</v>
      </c>
      <c t="n" s="5" r="E88">
        <v>-449</v>
      </c>
    </row>
    <row spans="1:5" r="89">
      <c t="s" s="4" r="A89">
        <v>101</v>
      </c>
      <c t="n" s="5" r="D89">
        <v>-129</v>
      </c>
      <c t="n" s="5" r="E89">
        <v>-8</v>
      </c>
    </row>
    <row spans="1:5" r="90">
      <c t="s" s="4" r="A90">
        <v>102</v>
      </c>
      <c t="n" s="5" r="D90">
        <v>-659</v>
      </c>
      <c t="n" s="5" r="E90">
        <v>-457</v>
      </c>
    </row>
    <row spans="1:5" r="91">
      <c t="s" s="3" r="A91">
        <v>103</v>
      </c>
    </row>
    <row spans="1:5" r="92">
      <c t="s" s="4" r="A92">
        <v>261</v>
      </c>
      <c t="n" s="5" r="D92">
        <v>-1</v>
      </c>
      <c t="n" s="5" r="E92">
        <v>-1</v>
      </c>
    </row>
    <row spans="1:5" r="93">
      <c t="s" s="4" r="A93">
        <v>107</v>
      </c>
      <c t="n" s="5" r="D93">
        <v>-597</v>
      </c>
      <c t="n" s="5" r="E93">
        <v>-776</v>
      </c>
    </row>
    <row spans="1:5" r="94">
      <c t="s" s="4" r="A94">
        <v>262</v>
      </c>
      <c t="n" s="5" r="D94">
        <v>0</v>
      </c>
      <c t="n" s="5" r="E94">
        <v>0</v>
      </c>
    </row>
    <row spans="1:5" r="95">
      <c t="s" s="4" r="A95">
        <v>111</v>
      </c>
      <c t="n" s="5" r="D95">
        <v>5</v>
      </c>
    </row>
    <row spans="1:5" r="96">
      <c t="s" s="4" r="A96">
        <v>263</v>
      </c>
      <c t="n" s="5" r="D96">
        <v>660</v>
      </c>
      <c t="n" s="5" r="E96">
        <v>137</v>
      </c>
    </row>
    <row spans="1:5" r="97">
      <c t="s" s="4" r="A97">
        <v>101</v>
      </c>
      <c t="n" s="5" r="D97">
        <v>188</v>
      </c>
      <c t="n" s="5" r="E97">
        <v>181</v>
      </c>
    </row>
    <row spans="1:5" r="98">
      <c t="s" s="4" r="A98">
        <v>112</v>
      </c>
      <c t="n" s="5" r="D98">
        <v>255</v>
      </c>
      <c t="n" s="5" r="E98">
        <v>-459</v>
      </c>
    </row>
    <row spans="1:5" r="99">
      <c t="s" s="4" r="A99">
        <v>113</v>
      </c>
      <c t="n" s="5" r="D99">
        <v>125</v>
      </c>
      <c t="n" s="5" r="E99">
        <v>59</v>
      </c>
    </row>
    <row spans="1:5" r="100">
      <c t="s" s="4" r="A100">
        <v>114</v>
      </c>
      <c t="n" s="5" r="D100">
        <v>244</v>
      </c>
      <c t="n" s="5" r="E100">
        <v>234</v>
      </c>
    </row>
    <row spans="1:5" r="101">
      <c t="s" s="4" r="A101">
        <v>115</v>
      </c>
      <c t="n" s="5" r="B101">
        <v>369</v>
      </c>
      <c t="n" s="5" r="C101">
        <v>293</v>
      </c>
      <c t="n" s="5" r="D101">
        <v>369</v>
      </c>
      <c t="n" s="5" r="E101">
        <v>293</v>
      </c>
    </row>
    <row spans="1:5" r="102">
      <c t="s" s="4" r="A102">
        <v>249</v>
      </c>
    </row>
    <row spans="1:5" r="103">
      <c t="s" s="3" r="A103">
        <v>257</v>
      </c>
    </row>
    <row spans="1:5" r="104">
      <c t="s" s="4" r="A104">
        <v>38</v>
      </c>
      <c t="n" s="5" r="B104">
        <v>-108</v>
      </c>
      <c t="n" s="5" r="C104">
        <v>-238</v>
      </c>
      <c t="n" s="5" r="D104">
        <v>-665</v>
      </c>
      <c t="n" s="5" r="E104">
        <v>-935</v>
      </c>
    </row>
    <row spans="1:5" r="105">
      <c t="s" s="4" r="A105">
        <v>32</v>
      </c>
      <c t="n" s="5" r="B105">
        <v>0</v>
      </c>
      <c t="n" s="5" r="D105">
        <v>0</v>
      </c>
    </row>
    <row spans="1:5" r="106">
      <c t="s" s="4" r="A106">
        <v>254</v>
      </c>
      <c t="n" s="5" r="B106">
        <v>108</v>
      </c>
      <c t="n" s="5" r="C106">
        <v>238</v>
      </c>
      <c t="n" s="5" r="D106">
        <v>665</v>
      </c>
      <c t="n" s="5" r="E106">
        <v>935</v>
      </c>
    </row>
    <row spans="1:5" r="107">
      <c t="s" s="4" r="A107">
        <v>258</v>
      </c>
      <c t="n" s="5" r="D107">
        <v>-597</v>
      </c>
      <c t="n" s="5" r="E107">
        <v>-776</v>
      </c>
    </row>
    <row spans="1:5" r="108">
      <c t="s" s="4" r="A108">
        <v>82</v>
      </c>
      <c t="n" s="5" r="D108">
        <v>0</v>
      </c>
      <c t="n" s="5" r="E108">
        <v>0</v>
      </c>
    </row>
    <row spans="1:5" r="109">
      <c t="s" s="4" r="A109">
        <v>259</v>
      </c>
      <c t="n" s="5" r="D109">
        <v>0</v>
      </c>
      <c t="n" s="5" r="E109">
        <v>0</v>
      </c>
    </row>
    <row spans="1:5" r="110">
      <c t="s" s="4" r="A110">
        <v>101</v>
      </c>
      <c t="n" s="5" r="D110">
        <v>0</v>
      </c>
      <c t="n" s="5" r="E110">
        <v>0</v>
      </c>
    </row>
    <row spans="1:5" r="111">
      <c t="s" s="4" r="A111">
        <v>95</v>
      </c>
      <c t="n" s="5" r="D111">
        <v>-597</v>
      </c>
      <c t="n" s="5" r="E111">
        <v>-776</v>
      </c>
    </row>
    <row spans="1:5" r="112">
      <c t="s" s="3" r="A112">
        <v>96</v>
      </c>
    </row>
    <row spans="1:5" r="113">
      <c t="s" s="4" r="A113">
        <v>260</v>
      </c>
      <c t="n" s="5" r="D113">
        <v>0</v>
      </c>
      <c t="n" s="5" r="E113">
        <v>0</v>
      </c>
    </row>
    <row spans="1:5" r="114">
      <c t="s" s="4" r="A114">
        <v>101</v>
      </c>
      <c t="n" s="5" r="D114">
        <v>0</v>
      </c>
      <c t="n" s="5" r="E114">
        <v>0</v>
      </c>
    </row>
    <row spans="1:5" r="115">
      <c t="s" s="4" r="A115">
        <v>102</v>
      </c>
      <c t="n" s="5" r="D115">
        <v>0</v>
      </c>
      <c t="n" s="5" r="E115">
        <v>0</v>
      </c>
    </row>
    <row spans="1:5" r="116">
      <c t="s" s="3" r="A116">
        <v>103</v>
      </c>
    </row>
    <row spans="1:5" r="117">
      <c t="s" s="4" r="A117">
        <v>261</v>
      </c>
      <c t="n" s="5" r="D117">
        <v>0</v>
      </c>
      <c t="n" s="5" r="E117">
        <v>0</v>
      </c>
    </row>
    <row spans="1:5" r="118">
      <c t="s" s="4" r="A118">
        <v>107</v>
      </c>
      <c t="n" s="5" r="D118">
        <v>597</v>
      </c>
      <c t="n" s="5" r="E118">
        <v>776</v>
      </c>
    </row>
    <row spans="1:5" r="119">
      <c t="s" s="4" r="A119">
        <v>262</v>
      </c>
      <c t="n" s="5" r="D119">
        <v>0</v>
      </c>
      <c t="n" s="5" r="E119">
        <v>0</v>
      </c>
    </row>
    <row spans="1:5" r="120">
      <c t="s" s="4" r="A120">
        <v>111</v>
      </c>
      <c t="n" s="5" r="D120">
        <v>0</v>
      </c>
    </row>
    <row spans="1:5" r="121">
      <c t="s" s="4" r="A121">
        <v>263</v>
      </c>
      <c t="n" s="5" r="D121">
        <v>0</v>
      </c>
      <c t="n" s="5" r="E121">
        <v>0</v>
      </c>
    </row>
    <row spans="1:5" r="122">
      <c t="s" s="4" r="A122">
        <v>101</v>
      </c>
      <c t="n" s="5" r="D122">
        <v>0</v>
      </c>
      <c t="n" s="5" r="E122">
        <v>0</v>
      </c>
    </row>
    <row spans="1:5" r="123">
      <c t="s" s="4" r="A123">
        <v>112</v>
      </c>
      <c t="n" s="5" r="D123">
        <v>597</v>
      </c>
      <c t="n" s="5" r="E123">
        <v>776</v>
      </c>
    </row>
    <row spans="1:5" r="124">
      <c t="s" s="4" r="A124">
        <v>113</v>
      </c>
      <c t="n" s="5" r="D124">
        <v>0</v>
      </c>
      <c t="n" s="5" r="E124">
        <v>0</v>
      </c>
    </row>
    <row spans="1:5" r="125">
      <c t="s" s="4" r="A125">
        <v>114</v>
      </c>
      <c t="n" s="5" r="D125">
        <v>0</v>
      </c>
      <c t="n" s="5" r="E125">
        <v>0</v>
      </c>
    </row>
    <row spans="1:5" r="126">
      <c t="s" s="4" r="A126">
        <v>115</v>
      </c>
      <c t="n" s="7" r="B126">
        <v>0</v>
      </c>
      <c t="n" s="7" r="C126">
        <v>0</v>
      </c>
      <c t="n" s="7" r="D126">
        <v>0</v>
      </c>
      <c t="n" s="7" r="E126">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50</v>
      </c>
      <c t="s" s="2" r="B1">
        <v>25</v>
      </c>
      <c t="s" s="2" r="C1">
        <v>51</v>
      </c>
      <c t="s" s="2" r="D1">
        <v>26</v>
      </c>
      <c t="s" s="2" r="E1">
        <v>52</v>
      </c>
    </row>
    <row spans="1:5" r="2">
      <c t="s" s="3" r="A2">
        <v>53</v>
      </c>
    </row>
    <row spans="1:5" r="3">
      <c t="s" s="4" r="A3">
        <v>54</v>
      </c>
      <c t="n" s="7" r="B3">
        <v>474</v>
      </c>
      <c t="n" s="7" r="C3">
        <v>2246</v>
      </c>
      <c t="n" s="7" r="D3">
        <v>1048</v>
      </c>
      <c t="n" s="7" r="E3">
        <v>2273</v>
      </c>
    </row>
    <row spans="1:5" r="4">
      <c t="s" s="4" r="A4">
        <v>55</v>
      </c>
      <c t="n" s="5" r="B4">
        <v>200</v>
      </c>
      <c t="n" s="5" r="C4">
        <v>424</v>
      </c>
      <c t="n" s="5" r="D4">
        <v>292</v>
      </c>
    </row>
    <row spans="1:5" r="5">
      <c t="s" s="4" r="A5">
        <v>56</v>
      </c>
      <c t="n" s="5" r="B5">
        <v>8145</v>
      </c>
      <c t="n" s="5" r="C5">
        <v>5516</v>
      </c>
      <c t="n" s="5" r="D5">
        <v>7789</v>
      </c>
    </row>
    <row spans="1:5" r="6">
      <c t="s" s="4" r="A6">
        <v>57</v>
      </c>
      <c t="n" s="5" r="B6">
        <v>425</v>
      </c>
      <c t="n" s="5" r="C6">
        <v>493</v>
      </c>
      <c t="n" s="5" r="D6">
        <v>424</v>
      </c>
    </row>
    <row spans="1:5" r="7">
      <c t="s" s="4" r="A7">
        <v>58</v>
      </c>
      <c t="n" s="5" r="B7">
        <v>9244</v>
      </c>
      <c t="n" s="5" r="C7">
        <v>8679</v>
      </c>
      <c t="n" s="5" r="D7">
        <v>9553</v>
      </c>
    </row>
    <row spans="1:5" r="8">
      <c t="s" s="4" r="A8">
        <v>59</v>
      </c>
      <c t="n" s="5" r="B8">
        <v>7629</v>
      </c>
      <c t="n" s="5" r="C8">
        <v>7800</v>
      </c>
      <c t="n" s="5" r="D8">
        <v>7787</v>
      </c>
    </row>
    <row spans="1:5" r="9">
      <c t="s" s="4" r="A9">
        <v>60</v>
      </c>
      <c t="n" s="5" r="B9">
        <v>3897</v>
      </c>
      <c t="n" s="5" r="C9">
        <v>3743</v>
      </c>
      <c t="n" s="5" r="D9">
        <v>3743</v>
      </c>
    </row>
    <row spans="1:5" r="10">
      <c t="s" s="4" r="A10">
        <v>61</v>
      </c>
      <c t="n" s="5" r="B10">
        <v>518</v>
      </c>
      <c t="n" s="5" r="C10">
        <v>496</v>
      </c>
      <c t="n" s="5" r="D10">
        <v>504</v>
      </c>
    </row>
    <row spans="1:5" r="11">
      <c t="s" s="4" r="A11">
        <v>62</v>
      </c>
      <c t="n" s="5" r="B11">
        <v>798</v>
      </c>
      <c t="n" s="5" r="C11">
        <v>743</v>
      </c>
      <c t="n" s="5" r="D11">
        <v>825</v>
      </c>
    </row>
    <row spans="1:5" r="12">
      <c t="s" s="4" r="A12">
        <v>63</v>
      </c>
      <c t="n" s="5" r="B12">
        <v>22086</v>
      </c>
      <c t="n" s="5" r="C12">
        <v>21461</v>
      </c>
      <c t="n" s="5" r="D12">
        <v>22412</v>
      </c>
    </row>
    <row spans="1:5" r="13">
      <c t="s" s="3" r="A13">
        <v>64</v>
      </c>
    </row>
    <row spans="1:5" r="14">
      <c t="s" s="4" r="A14">
        <v>65</v>
      </c>
      <c t="n" s="5" r="B14">
        <v>857</v>
      </c>
      <c t="n" s="5" r="C14">
        <v>76</v>
      </c>
      <c t="n" s="5" r="D14">
        <v>76</v>
      </c>
    </row>
    <row spans="1:5" r="15">
      <c t="s" s="4" r="A15">
        <v>66</v>
      </c>
      <c t="n" s="5" r="B15">
        <v>3776</v>
      </c>
      <c t="n" s="5" r="C15">
        <v>1693</v>
      </c>
      <c t="n" s="5" r="D15">
        <v>3814</v>
      </c>
    </row>
    <row spans="1:5" r="16">
      <c t="s" s="4" r="A16">
        <v>67</v>
      </c>
      <c t="n" s="5" r="B16">
        <v>2692</v>
      </c>
      <c t="n" s="5" r="C16">
        <v>3109</v>
      </c>
      <c t="n" s="5" r="D16">
        <v>2563</v>
      </c>
    </row>
    <row spans="1:5" r="17">
      <c t="s" s="4" r="A17">
        <v>68</v>
      </c>
      <c t="n" s="5" r="B17">
        <v>102</v>
      </c>
      <c t="n" s="5" r="C17">
        <v>296</v>
      </c>
      <c t="n" s="5" r="D17">
        <v>114</v>
      </c>
    </row>
    <row spans="1:5" r="18">
      <c t="s" s="4" r="A18">
        <v>69</v>
      </c>
      <c t="n" s="5" r="B18">
        <v>375</v>
      </c>
      <c t="n" s="5" r="C18">
        <v>362</v>
      </c>
      <c t="n" s="5" r="D18">
        <v>396</v>
      </c>
    </row>
    <row spans="1:5" r="19">
      <c t="s" s="4" r="A19">
        <v>70</v>
      </c>
      <c t="n" s="5" r="B19">
        <v>7802</v>
      </c>
      <c t="n" s="5" r="C19">
        <v>5536</v>
      </c>
      <c t="n" s="5" r="D19">
        <v>6963</v>
      </c>
    </row>
    <row spans="1:5" r="20">
      <c t="s" s="4" r="A20">
        <v>71</v>
      </c>
      <c t="n" s="5" r="B20">
        <v>7106</v>
      </c>
      <c t="n" s="5" r="C20">
        <v>7265</v>
      </c>
      <c t="n" s="5" r="D20">
        <v>7130</v>
      </c>
    </row>
    <row spans="1:5" r="21">
      <c t="s" s="4" r="A21">
        <v>72</v>
      </c>
      <c t="n" s="5" r="B21">
        <v>1078</v>
      </c>
      <c t="n" s="5" r="C21">
        <v>1081</v>
      </c>
      <c t="n" s="5" r="D21">
        <v>1314</v>
      </c>
    </row>
    <row spans="1:5" r="22">
      <c t="s" s="4" r="A22">
        <v>73</v>
      </c>
      <c t="n" s="5" r="B22">
        <v>2125</v>
      </c>
      <c t="n" s="5" r="C22">
        <v>2201</v>
      </c>
      <c t="n" s="5" r="D22">
        <v>1654</v>
      </c>
    </row>
    <row spans="1:5" r="23">
      <c t="s" s="4" r="A23">
        <v>74</v>
      </c>
      <c t="n" s="5" r="B23">
        <v>3971</v>
      </c>
      <c t="n" s="5" r="C23">
        <v>5378</v>
      </c>
      <c t="n" s="5" r="D23">
        <v>5351</v>
      </c>
    </row>
    <row spans="1:5" r="24">
      <c t="s" s="4" r="A24">
        <v>75</v>
      </c>
      <c t="n" s="5" r="B24">
        <v>4</v>
      </c>
      <c t="n" s="5" r="C24">
        <v>0</v>
      </c>
      <c t="n" s="5" r="D24">
        <v>0</v>
      </c>
    </row>
    <row spans="1:5" r="25">
      <c t="s" s="4" r="A25">
        <v>76</v>
      </c>
      <c t="n" s="5" r="B25">
        <v>3975</v>
      </c>
      <c t="n" s="5" r="C25">
        <v>5378</v>
      </c>
      <c t="n" s="5" r="D25">
        <v>5351</v>
      </c>
    </row>
    <row spans="1:5" r="26">
      <c t="s" s="4" r="A26">
        <v>77</v>
      </c>
      <c t="n" s="7" r="B26">
        <v>22086</v>
      </c>
      <c t="n" s="7" r="C26">
        <v>21461</v>
      </c>
      <c t="n" s="7" r="D26">
        <v>224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78</v>
      </c>
      <c t="s" s="2" r="B1">
        <v>25</v>
      </c>
      <c t="s" s="2" r="C1">
        <v>51</v>
      </c>
      <c t="s" s="2" r="D1">
        <v>26</v>
      </c>
    </row>
    <row spans="1:4" r="2">
      <c t="s" s="4" r="A2">
        <v>79</v>
      </c>
      <c t="n" s="7" r="B2">
        <v>6086</v>
      </c>
      <c t="n" s="7" r="C2">
        <v>5594</v>
      </c>
      <c t="n" s="7" r="D2">
        <v>66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5</v>
      </c>
      <c t="s" s="2" r="C2">
        <v>26</v>
      </c>
    </row>
    <row spans="1:3" r="3">
      <c t="s" s="4" r="A3">
        <v>38</v>
      </c>
      <c t="n" s="7" r="B3">
        <v>527</v>
      </c>
      <c t="n" s="7" r="C3">
        <v>733</v>
      </c>
    </row>
    <row spans="1:3" r="4">
      <c t="s" s="4" r="A4">
        <v>32</v>
      </c>
      <c t="n" s="5" r="B4">
        <v>111</v>
      </c>
      <c t="n" s="5" r="C4">
        <v>0</v>
      </c>
    </row>
    <row spans="1:3" r="5">
      <c t="s" s="3" r="A5">
        <v>81</v>
      </c>
    </row>
    <row spans="1:3" r="6">
      <c t="s" s="4" r="A6">
        <v>82</v>
      </c>
      <c t="n" s="5" r="B6">
        <v>791</v>
      </c>
      <c t="n" s="5" r="C6">
        <v>770</v>
      </c>
    </row>
    <row spans="1:3" r="7">
      <c t="s" s="4" r="A7">
        <v>83</v>
      </c>
      <c t="n" s="5" r="B7">
        <v>65</v>
      </c>
      <c t="n" s="5" r="C7">
        <v>55</v>
      </c>
    </row>
    <row spans="1:3" r="8">
      <c t="s" s="4" r="A8">
        <v>84</v>
      </c>
      <c t="n" s="5" r="B8">
        <v>-14</v>
      </c>
      <c t="n" s="5" r="C8">
        <v>-4</v>
      </c>
    </row>
    <row spans="1:3" r="9">
      <c t="s" s="3" r="A9">
        <v>85</v>
      </c>
    </row>
    <row spans="1:3" r="10">
      <c t="s" s="4" r="A10">
        <v>86</v>
      </c>
      <c t="n" s="5" r="B10">
        <v>226</v>
      </c>
      <c t="n" s="5" r="C10">
        <v>154</v>
      </c>
    </row>
    <row spans="1:3" r="11">
      <c t="s" s="4" r="A11">
        <v>87</v>
      </c>
      <c t="n" s="5" r="B11">
        <v>-2600</v>
      </c>
      <c t="n" s="5" r="C11">
        <v>-2232</v>
      </c>
    </row>
    <row spans="1:3" r="12">
      <c t="s" s="4" r="A12">
        <v>88</v>
      </c>
      <c t="n" s="5" r="B12">
        <v>-36</v>
      </c>
      <c t="n" s="5" r="C12">
        <v>-4</v>
      </c>
    </row>
    <row spans="1:3" r="13">
      <c t="s" s="4" r="A13">
        <v>89</v>
      </c>
      <c t="n" s="5" r="B13">
        <v>-1</v>
      </c>
      <c t="n" s="5" r="C13">
        <v>-46</v>
      </c>
    </row>
    <row spans="1:3" r="14">
      <c t="s" s="4" r="A14">
        <v>90</v>
      </c>
      <c t="n" s="5" r="B14">
        <v>1843</v>
      </c>
      <c t="n" s="5" r="C14">
        <v>1935</v>
      </c>
    </row>
    <row spans="1:3" r="15">
      <c t="s" s="4" r="A15">
        <v>91</v>
      </c>
      <c t="n" s="5" r="B15">
        <v>-380</v>
      </c>
      <c t="n" s="5" r="C15">
        <v>-298</v>
      </c>
    </row>
    <row spans="1:3" r="16">
      <c t="s" s="4" r="A16">
        <v>92</v>
      </c>
      <c t="n" s="5" r="B16">
        <v>-194</v>
      </c>
      <c t="n" s="5" r="C16">
        <v>-248</v>
      </c>
    </row>
    <row spans="1:3" r="17">
      <c t="s" s="4" r="A17">
        <v>93</v>
      </c>
      <c t="n" s="5" r="B17">
        <v>-21</v>
      </c>
      <c t="n" s="5" r="C17">
        <v>29</v>
      </c>
    </row>
    <row spans="1:3" r="18">
      <c t="s" s="4" r="A18">
        <v>94</v>
      </c>
      <c t="n" s="5" r="B18">
        <v>-39</v>
      </c>
      <c t="n" s="5" r="C18">
        <v>-3</v>
      </c>
    </row>
    <row spans="1:3" r="19">
      <c t="s" s="4" r="A19">
        <v>95</v>
      </c>
      <c t="n" s="5" r="B19">
        <v>278</v>
      </c>
      <c t="n" s="5" r="C19">
        <v>841</v>
      </c>
    </row>
    <row spans="1:3" r="20">
      <c t="s" s="3" r="A20">
        <v>96</v>
      </c>
    </row>
    <row spans="1:3" r="21">
      <c t="s" s="4" r="A21">
        <v>97</v>
      </c>
      <c t="n" s="5" r="B21">
        <v>-591</v>
      </c>
      <c t="n" s="5" r="C21">
        <v>-547</v>
      </c>
    </row>
    <row spans="1:3" r="22">
      <c t="s" s="4" r="A22">
        <v>98</v>
      </c>
      <c t="n" s="5" r="B22">
        <v>-249</v>
      </c>
      <c t="n" s="5" r="C22">
        <v>-190</v>
      </c>
    </row>
    <row spans="1:3" r="23">
      <c t="s" s="4" r="A23">
        <v>99</v>
      </c>
      <c t="n" s="5" r="B23">
        <v>-212</v>
      </c>
      <c t="n" s="5" r="C23">
        <v>0</v>
      </c>
    </row>
    <row spans="1:3" r="24">
      <c t="s" s="4" r="A24">
        <v>100</v>
      </c>
      <c t="n" s="5" r="B24">
        <v>94</v>
      </c>
      <c t="n" s="5" r="C24">
        <v>79</v>
      </c>
    </row>
    <row spans="1:3" r="25">
      <c t="s" s="4" r="A25">
        <v>101</v>
      </c>
      <c t="n" s="5" r="B25">
        <v>97</v>
      </c>
      <c t="n" s="5" r="C25">
        <v>-2</v>
      </c>
    </row>
    <row spans="1:3" r="26">
      <c t="s" s="4" r="A26">
        <v>102</v>
      </c>
      <c t="n" s="5" r="B26">
        <v>-861</v>
      </c>
      <c t="n" s="5" r="C26">
        <v>-660</v>
      </c>
    </row>
    <row spans="1:3" r="27">
      <c t="s" s="3" r="A27">
        <v>103</v>
      </c>
    </row>
    <row spans="1:3" r="28">
      <c t="s" s="4" r="A28">
        <v>104</v>
      </c>
      <c t="n" s="5" r="B28">
        <v>791</v>
      </c>
      <c t="n" s="5" r="C28">
        <v>500</v>
      </c>
    </row>
    <row spans="1:3" r="29">
      <c t="s" s="4" r="A29">
        <v>105</v>
      </c>
      <c t="n" s="5" r="B29">
        <v>0</v>
      </c>
      <c t="n" s="5" r="C29">
        <v>-5</v>
      </c>
    </row>
    <row spans="1:3" r="30">
      <c t="s" s="4" r="A30">
        <v>106</v>
      </c>
      <c t="n" s="5" r="B30">
        <v>-152</v>
      </c>
      <c t="n" s="5" r="C30">
        <v>-462</v>
      </c>
    </row>
    <row spans="1:3" r="31">
      <c t="s" s="4" r="A31">
        <v>107</v>
      </c>
      <c t="n" s="5" r="B31">
        <v>-344</v>
      </c>
      <c t="n" s="5" r="C31">
        <v>-314</v>
      </c>
    </row>
    <row spans="1:3" r="32">
      <c t="s" s="4" r="A32">
        <v>108</v>
      </c>
      <c t="n" s="5" r="B32">
        <v>136</v>
      </c>
      <c t="n" s="5" r="C32">
        <v>123</v>
      </c>
    </row>
    <row spans="1:3" r="33">
      <c t="s" s="4" r="A33">
        <v>109</v>
      </c>
      <c t="n" s="5" r="B33">
        <v>-1785</v>
      </c>
      <c t="n" s="5" r="C33">
        <v>-1456</v>
      </c>
    </row>
    <row spans="1:3" r="34">
      <c t="s" s="4" r="A34">
        <v>110</v>
      </c>
      <c t="n" s="5" r="B34">
        <v>160</v>
      </c>
      <c t="n" s="5" r="C34">
        <v>208</v>
      </c>
    </row>
    <row spans="1:3" r="35">
      <c t="s" s="4" r="A35">
        <v>111</v>
      </c>
      <c t="n" s="5" r="B35">
        <v>5</v>
      </c>
      <c t="n" s="5" r="C35">
        <v>0</v>
      </c>
    </row>
    <row spans="1:3" r="36">
      <c t="s" s="4" r="A36">
        <v>112</v>
      </c>
      <c t="n" s="5" r="B36">
        <v>-1189</v>
      </c>
      <c t="n" s="5" r="C36">
        <v>-1406</v>
      </c>
    </row>
    <row spans="1:3" r="37">
      <c t="s" s="4" r="A37">
        <v>113</v>
      </c>
      <c t="n" s="5" r="B37">
        <v>-1772</v>
      </c>
      <c t="n" s="5" r="C37">
        <v>-1225</v>
      </c>
    </row>
    <row spans="1:3" r="38">
      <c t="s" s="4" r="A38">
        <v>114</v>
      </c>
      <c t="n" s="5" r="B38">
        <v>2246</v>
      </c>
      <c t="n" s="5" r="C38">
        <v>2273</v>
      </c>
    </row>
    <row spans="1:3" r="39">
      <c t="s" s="4" r="A39">
        <v>115</v>
      </c>
      <c t="n" s="5" r="B39">
        <v>474</v>
      </c>
      <c t="n" s="5" r="C39">
        <v>1048</v>
      </c>
    </row>
    <row spans="1:3" r="40">
      <c t="s" s="3" r="A40">
        <v>116</v>
      </c>
    </row>
    <row spans="1:3" r="41">
      <c t="s" s="4" r="A41">
        <v>117</v>
      </c>
      <c t="n" s="5" r="B41">
        <v>274</v>
      </c>
      <c t="n" s="5" r="C41">
        <v>284</v>
      </c>
    </row>
    <row spans="1:3" r="42">
      <c t="s" s="4" r="A42">
        <v>118</v>
      </c>
      <c t="n" s="5" r="B42">
        <v>2</v>
      </c>
      <c t="n" s="5" r="C42">
        <v>2</v>
      </c>
    </row>
    <row spans="1:3" r="43">
      <c t="s" s="4" r="A43">
        <v>119</v>
      </c>
      <c t="n" s="7" r="B43">
        <v>474</v>
      </c>
      <c t="n" s="7" r="C43">
        <v>5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5</v>
      </c>
    </row>
    <row spans="1:2" r="3">
      <c t="s" s="3" r="A3">
        <v>121</v>
      </c>
    </row>
    <row spans="1:2" r="4">
      <c t="s" s="4" r="A4">
        <v>120</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3</v>
      </c>
      <c t="s" s="2" r="B1">
        <v>1</v>
      </c>
    </row>
    <row spans="1:2" r="2">
      <c t="s" s="2" r="B2">
        <v>25</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6</v>
      </c>
      <c t="s" s="2" r="B1">
        <v>1</v>
      </c>
    </row>
    <row spans="1:2" r="2">
      <c t="s" s="2" r="B2">
        <v>25</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Statements of Inco</vt:lpstr>
      <vt:lpstr>Consolidated Statements of Comp</vt:lpstr>
      <vt:lpstr>Consolidated Balance Sheets</vt:lpstr>
      <vt:lpstr>Consolidated Balance Sheets (pa</vt:lpstr>
      <vt:lpstr>Consolidated Statements of Cash</vt:lpstr>
      <vt:lpstr>Summary of Significant Accounti</vt:lpstr>
      <vt:lpstr>Earnings Per Share</vt:lpstr>
      <vt:lpstr>Financing Activities</vt:lpstr>
      <vt:lpstr>Benefit Plans</vt:lpstr>
      <vt:lpstr>Fair Value Measurements</vt:lpstr>
      <vt:lpstr>Condensed Consolidating Financi</vt:lpstr>
      <vt:lpstr>Summary of Significant Accoun13</vt:lpstr>
      <vt:lpstr>Fair Value Measurements Impairm</vt:lpstr>
      <vt:lpstr>Earnings Per Share (Tables)</vt:lpstr>
      <vt:lpstr>Financing Activities Financing </vt:lpstr>
      <vt:lpstr>Benefit Plans (Tables)</vt:lpstr>
      <vt:lpstr>Fair Value Measurements (Tables</vt:lpstr>
      <vt:lpstr>Condensed Consolidating Finan19</vt:lpstr>
      <vt:lpstr>Summary of Significant Accoun20</vt:lpstr>
      <vt:lpstr>Earnings Per Share Earnings Per</vt:lpstr>
      <vt:lpstr>Earnings Per Share (Computation</vt:lpstr>
      <vt:lpstr>Financing Activities (Details)</vt:lpstr>
      <vt:lpstr>Financing Activities (Detail Of</vt:lpstr>
      <vt:lpstr>Benefit Plans (Net Periodic Ben</vt:lpstr>
      <vt:lpstr>Fair Value Measurements (Financ</vt:lpstr>
      <vt:lpstr>Fair Value Measurements (Estima</vt:lpstr>
      <vt:lpstr>Condensed Consolidating Finan28</vt:lpstr>
      <vt:lpstr>Condensed Consolidating Finan29</vt:lpstr>
      <vt:lpstr>Condensed Consolidating Finan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1T12:26:29Z</dcterms:created>
  <dcterms:modified xmlns:dcterms="http://purl.org/dc/terms/" xmlns:xsi="http://www.w3.org/2001/XMLSchema-instance" xsi:type="dcterms:W3CDTF">2015-12-01T12:26:29Z</dcterms:modified>
  <dc:title xmlns:dc="http://purl.org/dc/elements/1.1/">Untitled</dc:title>
  <dc:description xmlns:dc="http://purl.org/dc/elements/1.1/"/>
  <dc:subject xmlns:dc="http://purl.org/dc/elements/1.1/"/>
  <cp:keywords/>
  <cp:category/>
</cp:coreProperties>
</file>